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Accrued Expenses and O" sheetId="12" state="visible" r:id="rId12"/>
    <sheet xmlns:r="http://schemas.openxmlformats.org/officeDocument/2006/relationships" name="Note 7 - Borrowings" sheetId="13" state="visible" r:id="rId13"/>
    <sheet xmlns:r="http://schemas.openxmlformats.org/officeDocument/2006/relationships" name="Note 8 - Commitments and Contin" sheetId="14" state="visible" r:id="rId14"/>
    <sheet xmlns:r="http://schemas.openxmlformats.org/officeDocument/2006/relationships" name="Note 9 - Restructuring Charges " sheetId="15" state="visible" r:id="rId15"/>
    <sheet xmlns:r="http://schemas.openxmlformats.org/officeDocument/2006/relationships" name="Note 10 - Stockholders' Equity "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Related-party Transac" sheetId="19" state="visible" r:id="rId19"/>
    <sheet xmlns:r="http://schemas.openxmlformats.org/officeDocument/2006/relationships" name="Note 14 - 401(k) Plan"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Inventories (Tables)" sheetId="23" state="visible" r:id="rId23"/>
    <sheet xmlns:r="http://schemas.openxmlformats.org/officeDocument/2006/relationships" name="Note 5 - Property and Equipme_2" sheetId="24" state="visible" r:id="rId24"/>
    <sheet xmlns:r="http://schemas.openxmlformats.org/officeDocument/2006/relationships" name="Note 6 - Accrued Expenses and_2" sheetId="25" state="visible" r:id="rId25"/>
    <sheet xmlns:r="http://schemas.openxmlformats.org/officeDocument/2006/relationships" name="Note 7 - Borrowings (Tables)" sheetId="26" state="visible" r:id="rId26"/>
    <sheet xmlns:r="http://schemas.openxmlformats.org/officeDocument/2006/relationships" name="Note 10 - Stockholders' Equit_2" sheetId="27" state="visible" r:id="rId27"/>
    <sheet xmlns:r="http://schemas.openxmlformats.org/officeDocument/2006/relationships" name="Note 11 - Stock-based Compens_2" sheetId="28" state="visible" r:id="rId28"/>
    <sheet xmlns:r="http://schemas.openxmlformats.org/officeDocument/2006/relationships" name="Note 12 - Income Taxes (Tables)" sheetId="29" state="visible" r:id="rId29"/>
    <sheet xmlns:r="http://schemas.openxmlformats.org/officeDocument/2006/relationships" name="Note 1 - Organization (Details "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3 - Fair Value Measureme_2" sheetId="35" state="visible" r:id="rId35"/>
    <sheet xmlns:r="http://schemas.openxmlformats.org/officeDocument/2006/relationships" name="Note 4 - Inventories - Schedule"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Accrued Expenses and_3" sheetId="39" state="visible" r:id="rId39"/>
    <sheet xmlns:r="http://schemas.openxmlformats.org/officeDocument/2006/relationships" name="Note 7 - Borrowings (Details Te" sheetId="40" state="visible" r:id="rId40"/>
    <sheet xmlns:r="http://schemas.openxmlformats.org/officeDocument/2006/relationships" name="Note 7 - Borrowings - Schedule " sheetId="41" state="visible" r:id="rId41"/>
    <sheet xmlns:r="http://schemas.openxmlformats.org/officeDocument/2006/relationships" name="Note 8 - Commitments and Cont_2" sheetId="42" state="visible" r:id="rId42"/>
    <sheet xmlns:r="http://schemas.openxmlformats.org/officeDocument/2006/relationships" name="Note 9 - Restructuring Charge_2" sheetId="43" state="visible" r:id="rId43"/>
    <sheet xmlns:r="http://schemas.openxmlformats.org/officeDocument/2006/relationships" name="Note 10 - Stockholders' Equit_3" sheetId="44" state="visible" r:id="rId44"/>
    <sheet xmlns:r="http://schemas.openxmlformats.org/officeDocument/2006/relationships" name="Note 10 - Stockholders' Equit_4" sheetId="45" state="visible" r:id="rId45"/>
    <sheet xmlns:r="http://schemas.openxmlformats.org/officeDocument/2006/relationships" name="Note 10 - Stockholders' Equit_5" sheetId="46" state="visible" r:id="rId46"/>
    <sheet xmlns:r="http://schemas.openxmlformats.org/officeDocument/2006/relationships" name="Note 10 - Stockholders' Equit_6" sheetId="47" state="visible" r:id="rId47"/>
    <sheet xmlns:r="http://schemas.openxmlformats.org/officeDocument/2006/relationships" name="Note 10 - Stockholders' Equit_7" sheetId="48" state="visible" r:id="rId48"/>
    <sheet xmlns:r="http://schemas.openxmlformats.org/officeDocument/2006/relationships" name="Note 11 - Stock-based Compens_3" sheetId="49" state="visible" r:id="rId49"/>
    <sheet xmlns:r="http://schemas.openxmlformats.org/officeDocument/2006/relationships" name="Note 12 - Income Taxes (Details" sheetId="50" state="visible" r:id="rId50"/>
    <sheet xmlns:r="http://schemas.openxmlformats.org/officeDocument/2006/relationships" name="Note 12 - Income Taxes - Effect" sheetId="51" state="visible" r:id="rId51"/>
    <sheet xmlns:r="http://schemas.openxmlformats.org/officeDocument/2006/relationships" name="Note 12 - Income Taxes - Deferr" sheetId="52" state="visible" r:id="rId52"/>
    <sheet xmlns:r="http://schemas.openxmlformats.org/officeDocument/2006/relationships" name="Note 12 - Income Taxes - Reconc" sheetId="53" state="visible" r:id="rId53"/>
    <sheet xmlns:r="http://schemas.openxmlformats.org/officeDocument/2006/relationships" name="Note 13 - Related-party Trans_2" sheetId="54" state="visible" r:id="rId54"/>
    <sheet xmlns:r="http://schemas.openxmlformats.org/officeDocument/2006/relationships" name="Note 14 - 401(k) Plan (Details " sheetId="55" state="visible" r:id="rId55"/>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8</t>
  </si>
  <si>
    <t>Mar. 01, 2019</t>
  </si>
  <si>
    <t>Document Information [Line Items]</t>
  </si>
  <si>
    <t>Entity Registrant Name</t>
  </si>
  <si>
    <t>Avinger Inc</t>
  </si>
  <si>
    <t>Entity Central Index Key</t>
  </si>
  <si>
    <t>Trading Symbol</t>
  </si>
  <si>
    <t>avg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Balance Sheets - USD ($) $ in Thousands</t>
  </si>
  <si>
    <t>Dec. 31, 2017</t>
  </si>
  <si>
    <t>Current assets:</t>
  </si>
  <si>
    <t>Cash and cash equivalents</t>
  </si>
  <si>
    <t>Accounts receivable, net of allowance for doubtful accounts of $260 and $146 at December 31, 2018 and 2017, respectively</t>
  </si>
  <si>
    <t>Inventories</t>
  </si>
  <si>
    <t>Prepaid expenses and other current assets</t>
  </si>
  <si>
    <t>Total current assets</t>
  </si>
  <si>
    <t>Property and equipment, net</t>
  </si>
  <si>
    <t>Other assets</t>
  </si>
  <si>
    <t xml:space="preserve"> </t>
  </si>
  <si>
    <t>Total assets</t>
  </si>
  <si>
    <t>Current liabilities:</t>
  </si>
  <si>
    <t>Accounts payable</t>
  </si>
  <si>
    <t>Accrued compensation</t>
  </si>
  <si>
    <t>Series A Preferred stock dividends payable</t>
  </si>
  <si>
    <t>Accrued expenses and other current liabilities</t>
  </si>
  <si>
    <t>Borrowings</t>
  </si>
  <si>
    <t>Total current liabilities</t>
  </si>
  <si>
    <t>Other long-term liabilities</t>
  </si>
  <si>
    <t>Total liabilities</t>
  </si>
  <si>
    <t>Commitments and contingencies (Note 8)</t>
  </si>
  <si>
    <t>Stockholders’ equity (deficit):</t>
  </si>
  <si>
    <t>Convertible preferred stock issuable in series, par value of $0.001 Shares authorized: 5,000,000 at December 31, 2018 and 2017 Shares issued and outstanding: 45,671 and none at December 31, 2018 and 2017, respectively; aggregate liquidation preference related to Series A convertible preferred stock of $44,718 and none at December 31, 2018 and 2017, respectively</t>
  </si>
  <si>
    <t>Common stock, par value of $0.001, Shares authorized: 100,000,000 at at December 31, 2018 and 2017 Shares issued and outstanding: 34,921,999 and 833,597 at December 31, 2018 and December 31, 2017, respectively</t>
  </si>
  <si>
    <t>Additional paid-in capital</t>
  </si>
  <si>
    <t>Accumulated deficit</t>
  </si>
  <si>
    <t>Total stockholders’ equity (deficit)</t>
  </si>
  <si>
    <t>Total liabilities and stockholders’ equity (deficit)</t>
  </si>
  <si>
    <t>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Statements of Operations and Comprehensive Loss - USD ($) shares in Thousands, $ in Thousands</t>
  </si>
  <si>
    <t>Revenues</t>
  </si>
  <si>
    <t>Cost of revenues</t>
  </si>
  <si>
    <t>Gross profit (loss)</t>
  </si>
  <si>
    <t>Operating expenses:</t>
  </si>
  <si>
    <t>Research and development</t>
  </si>
  <si>
    <t>Selling, general and administrative</t>
  </si>
  <si>
    <t>Restructuring charges</t>
  </si>
  <si>
    <t>Litigation settlement</t>
  </si>
  <si>
    <t>Total operating expenses</t>
  </si>
  <si>
    <t>Loss from operations</t>
  </si>
  <si>
    <t>Interest income</t>
  </si>
  <si>
    <t>Interest expense</t>
  </si>
  <si>
    <t>Other income (expense), net</t>
  </si>
  <si>
    <t>Net loss and comprehensive loss</t>
  </si>
  <si>
    <t>Accretion of preferred stock dividends</t>
  </si>
  <si>
    <t>Deemed dividend arising from beneficial conversion feature of convertible preferred stock</t>
  </si>
  <si>
    <t>Net loss applicable to common stockholders</t>
  </si>
  <si>
    <t>Net loss per share attributable to common stockholders, basic and diluted (in dollars per share)</t>
  </si>
  <si>
    <t>Weighted average common shares used to compute net loss per share, basic and diluted (in shares)</t>
  </si>
  <si>
    <t>Statements of Stockholders' Equity (Deficit) - USD ($) $ in Thousands</t>
  </si>
  <si>
    <t>Placement Agency Sale - Prospectus Supplement of July 12, 2018 [Member]Common Stock [Member]</t>
  </si>
  <si>
    <t>Placement Agency Sale - Prospectus Supplement of July 12, 2018 [Member]Additional Paid-in Capital [Member]</t>
  </si>
  <si>
    <t>Placement Agency Sale - Prospectus Supplement of July 12, 2018 [Member]</t>
  </si>
  <si>
    <t>November Public Offering [Member]Preferred Stock [Member]</t>
  </si>
  <si>
    <t>November Public Offering [Member]Common Stock [Member]</t>
  </si>
  <si>
    <t>November Public Offering [Member]Additional Paid-in Capital [Member]</t>
  </si>
  <si>
    <t>November Public Offering [Member]Retained Earnings [Member]</t>
  </si>
  <si>
    <t>November Public Offering [Member]</t>
  </si>
  <si>
    <t>Series B Preferred Stock [Member]Preferred Stock [Member]</t>
  </si>
  <si>
    <t>Series B Preferred Stock [Member]Additional Paid-in Capital [Member]</t>
  </si>
  <si>
    <t>Series B Preferred Stock [Member]</t>
  </si>
  <si>
    <t>Conversion of Series B Preferred Stock into Common Stock [Member]Preferred Stock [Member]</t>
  </si>
  <si>
    <t>Conversion of Series B Preferred Stock into Common Stock [Member]Common Stock [Member]</t>
  </si>
  <si>
    <t>Conversion of Series B Preferred Stock into Common Stock [Member]Additional Paid-in Capital [Member]</t>
  </si>
  <si>
    <t>Conversion of Series C Preferred Stock into Common Stock [Member]Preferred Stock [Member]</t>
  </si>
  <si>
    <t>Conversion of Series C Preferred Stock into Common Stock [Member]Common Stock [Member]</t>
  </si>
  <si>
    <t>Conversion of Series C Preferred Stock into Common Stock [Member]Additional Paid-in Capital [Member]</t>
  </si>
  <si>
    <t>Conversion of Series C Preferred Stock into Common Stock [Member]Retained Earnings [Member]</t>
  </si>
  <si>
    <t>Conversion of Series C Preferred Stock into Common Stock [Member]</t>
  </si>
  <si>
    <t>Conversion of CRG into Series A Preferred Stock [Member]Preferred Stock [Member]</t>
  </si>
  <si>
    <t>Conversion of CRG into Series A Preferred Stock [Member]Common Stock [Member]</t>
  </si>
  <si>
    <t>Conversion of CRG into Series A Preferred Stock [Member]Additional Paid-in Capital [Member]</t>
  </si>
  <si>
    <t>Conversion of CRG into Series A Preferred Stock [Member]Retained Earnings [Member]</t>
  </si>
  <si>
    <t>Conversion of CRG into Series A Preferred Stock [Member]</t>
  </si>
  <si>
    <t>Preferred Stock [Member]</t>
  </si>
  <si>
    <t>Common Stock [Member]</t>
  </si>
  <si>
    <t>Additional Paid-in Capital [Member]</t>
  </si>
  <si>
    <t>Retained Earnings [Member]</t>
  </si>
  <si>
    <t>Total</t>
  </si>
  <si>
    <t>Balance (in shares) at Dec. 31, 2016</t>
  </si>
  <si>
    <t>Balance at Dec. 31, 2016</t>
  </si>
  <si>
    <t>Issuance of common stock (in shares)</t>
  </si>
  <si>
    <t>Issuance of common stock</t>
  </si>
  <si>
    <t>Employee stock-based compensation</t>
  </si>
  <si>
    <t>Adjustment for change in accounting treatment of stock-based compensation regarding forfeitures on a modified retrospective basis</t>
  </si>
  <si>
    <t>Issuance of common stock in public offerings, net of underwriting discount, commissions and issuance costs (in shares)</t>
  </si>
  <si>
    <t>Issuance of stock</t>
  </si>
  <si>
    <t>Net and comprehensive loss</t>
  </si>
  <si>
    <t>Balance (in shares) at Dec. 31, 2017</t>
  </si>
  <si>
    <t>Balance at Dec. 31, 2017</t>
  </si>
  <si>
    <t>Issuance of common stock under officers’ and directors’ purchase plan (in shares)</t>
  </si>
  <si>
    <t>Issuance of common stock under officers’ and directors’ purchase plan</t>
  </si>
  <si>
    <t>Exercises of warrants for common stock (in shares)</t>
  </si>
  <si>
    <t>Exercises of warrants for common stock</t>
  </si>
  <si>
    <t>Common stock issued to a vendor (in shares)</t>
  </si>
  <si>
    <t>Common stock issued to a vendor</t>
  </si>
  <si>
    <t>Conversion of converitble securities (in shares)</t>
  </si>
  <si>
    <t>Conversion of converitble securities</t>
  </si>
  <si>
    <t>Issuance of common stock to Lincoln Park (in shares)</t>
  </si>
  <si>
    <t>Issuance of common stock to Lincoln Park</t>
  </si>
  <si>
    <t>Accretion of Series A Preferred Stock dividends</t>
  </si>
  <si>
    <t>Balance (in shares) at Dec. 31, 2018</t>
  </si>
  <si>
    <t>Balance at Dec. 31, 2018</t>
  </si>
  <si>
    <t>Statements of Cash Flows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Common stock issued for services</t>
  </si>
  <si>
    <t>(Gain)/loss on disposal of property and equipment, net</t>
  </si>
  <si>
    <t>Provision for litigation settlement</t>
  </si>
  <si>
    <t>Provision for doubtful accounts receivable</t>
  </si>
  <si>
    <t>Provision for excess and obsolete inventories</t>
  </si>
  <si>
    <t>Changes in operating assets and liabilities:</t>
  </si>
  <si>
    <t>Accounts receivable</t>
  </si>
  <si>
    <t>Accrued expenses and other current liabilities and accrued interest</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the issuance of convertible preferred stock, net of issuance costs</t>
  </si>
  <si>
    <t>Proceeds from issuance of common stock and convertible preferred stock, net of issuance costs</t>
  </si>
  <si>
    <t>Proceeds from issuance of common stock under officers’ and directors’ purchase plan</t>
  </si>
  <si>
    <t>Principal paydown of capital lease obligations</t>
  </si>
  <si>
    <t>Proceeds from public offerings, net of issuance costs</t>
  </si>
  <si>
    <t>Proceeds from exercise of common stock warrants</t>
  </si>
  <si>
    <t>Debt discount in connection with loan amendment</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Conversion of CRG loan principal and accrued interest into Series A Convertible Preferred Stock</t>
  </si>
  <si>
    <t>Disposal of fully depreciated property and equipment</t>
  </si>
  <si>
    <t>Accretion of Series A Convertible Preferred Stock dividends</t>
  </si>
  <si>
    <t>Transfer between inventory and property and equipment</t>
  </si>
  <si>
    <t>Note 1 - Organization</t>
  </si>
  <si>
    <t>Notes to Financial Statements</t>
  </si>
  <si>
    <t>Nature of Operations [Text Block]</t>
  </si>
  <si>
    <t xml:space="preserve">1. Organization, Nature of Business Avinger, Inc. (the “Company”), a Delaware corporation, was incorporated in March 2007. “OCT”) March 2016, 510 May 2018, 510 510 August 2018 October 2018. Liquidity Matters The accompanying financial statements have been prepared assuming that the Company will continue as a going concern, which contemplates the realization of assets and the satisfaction of liabilities in the normal course of business. The Financial Accounting Standards Board (“FASB”) Accounting Standards Update (“ASU”) No. 2014 15, 205 40 one December 31, 2018, $328.9 $16.4 December 31, 2018 fourth 2019. $10.2 November 2018 $15.5 February 2018 $3.0 July 2018 twelve may no not twelve no may one not December 31, 2018 2017 not Public Offerings On February 3, 2016, $150,000,000 may, $50,000,000. September 2015. March 8, 2016. December 31, 2017, 189,684 $17.68 $3,187,000, $101,000 December 31, 2016, 27,374 $194.74 $5,171,000, $160,000 $75 one third twelve On February 16, 2018, 17,979 17,979,000 $15.5 one seventh 500 1 one seventh 60th 500 60 seven 2 41,800 $38.0 $41.8 20,900,000 On July 12, 2018, 2,166,180 $1.6425 one two 1,083,091 July 16, 2018, $3.0 February 2018 $1.58 $1.58 may January 17, 2019 July 16, 2021. On November 1, 2018, 7,285,000 8,586 $10.2 $0.001 no </t>
  </si>
  <si>
    <t>Note 2 - Summary of Significant Accounting Policies</t>
  </si>
  <si>
    <t>Basis of Presentation and Significant Accounting Policies [Text Block]</t>
  </si>
  <si>
    <t>2. Basis of Presentation The accompanying financial statements have been prepared in accordance with United States generally accepted accounting principles (“U.S. GAAP”) and pursuant to the rules and regulations of the SEC (“SEC”). On January 30, 2018, 1 40 not January 30, 2018.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December 31, 2018 2017. Cash and Cash Equivalents The Company considers all highly liquid investments with an original maturity of three December 31, 2018 2017, no December 31, 2018 2017.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December 31, 2018 2017. The Company’s accounts receivable are due from a variety of healthcare organizations in the United States and select international markets. At December 31, 2018 2017, no 10% December 31,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Accounts Receivable Trade accounts receivable are recorded at the invoiced amount and do not not Inventories Inventories are valued at the lower of cost or net realizable value. Cost is determined using the first first may Property and Equipment Property and equipment are recorded at cost. Repairs and maintenance costs are expensed as incurred. Depreciation and amortization are calculated using the straight-line method over the estimated useful lives of the assets of three five Deferred Offering Costs Deferred offering costs, which primarily consist of direct incremental legal and accounting fees relating to the Company’s offerings of equity securities to Lincoln Park, were capitalized. The deferred offering costs were be offset against proceeds from the public offering upon the effectiveness of the public offerings in fiscal 2018. December 31, 2018 2017, zero $464,000 2018 Impairment of Long-Lived Assets The Company reviews long-lived assets, including property and equipment, for impairment whenever events or changes in business circumstances indicate that the carrying amount of the assets may not not December 31, 2018. Revenue Recognition The Company’s revenues are derived from ( 1 2 3 605 10,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product warranty costs, product written-off due to obsolescence, and certain direct costs such as shipping costs. Product Warranty Costs The Company typically offers a one 201 8 201 7 Balance, beginning of year $ 390 $ 509 Warranty provision 333 306 Usage/Release (451 ) (425 ) Balance, end of year $ 272 $ 390 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 Clinical Trials The Company accrues and expenses costs for its clinical trial activities performed by third Common Stock Valuation and Stock-Based Compensation Stock-based compensation for the Company includes amortization related to all stock options, restricted stock units (“RSUs”) and shares issued under the employee stock purchase plan (“ESPP”),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ird Foreign Currency The Company records net gains and losses resulting from foreign exchange transactions as a component of foreign currency exchange losses in other income (expense), net. During the years ended December 31, 2018 2017, $13,000 $11,000 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8 2017, not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8 2017, no Net loss per share attributable to common stockholders was determined as follows (in thousands, except per share data): Year Ended December 31, 201 8 201 7 Net loss attributable to common stockholders $ (35,692 ) $ (48,732 ) Weighted average common stock outstanding 10,687 652 Net loss per share attributable to common stockholders, basic and diluted $ (3.34 ) $ (74.74 ) The following potentially dilutive securities outstanding have been excluded from the computations of diluted weighted average shares outstanding because such securities have an antidilutive impact due to losses reported: Year Ended December 31, 201 8 201 7 Common stock options 71,799 76,644 Convertible preferred stock 41,398 - Unvested restricted stock units 922,456 5,089 Common stock warrants 20,778,711 53,715 21,814,364 135,448 Comprehensive Loss For the years ended December 31, 2018 2017, no Segment and Geographical Information The Company operates and manages its business as one December 31, 2018 2017, 94% 95%, Recent Accounting Pronouncements Adopted: In May 2014, No. 2014 09, “ 606 ” 605, August 2015, No. 2015 14, 606 one December 15, 2017. In March 2016, No. 2016 08, 606 In April 2016, No. 2016 10, 606 In May 2016, No. 2016 12, 606 The Company adopted ASC 606 January 1, 2018, not In May 2017, No. 2017 09, 718 718. January 1, 2018 not In August 2016, No. 2016 15, 230 December 15, 2017, January 1, 2018 not In November 2016, No. 2016 18, 230 2016 18 2016 18 December 15, 2017. January 1, 2018 not Pending Adoption: In February 2016, No. 2016 02 842 842 one July, 842 No. 2018 10, 842 , No. 2018 11, 842 first 2019 The Company has evaluated the impact of the adoption of these standards on January 1, 2019, $1.8 no In June 2018, No. 2018 07, 718 718 718 not 1 2 606. December 15, 2018, no 606. January 1, 2019 not</t>
  </si>
  <si>
    <t>Note 3 - Fair Value Measurements</t>
  </si>
  <si>
    <t>Fair Value Disclosures [Text Block]</t>
  </si>
  <si>
    <t xml:space="preserve">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December 31, 2018 2017, 1 December 31, 2018 2017, no 2. December 31, 2018, 3.. December 31, 2017, no 3. no December 31, 2018 2017. </t>
  </si>
  <si>
    <t>Note 4 - Inventories</t>
  </si>
  <si>
    <t>Inventory Disclosure [Text Block]</t>
  </si>
  <si>
    <t xml:space="preserve">4. Inventories consisted of the following (in thousands): December 31, 201 8 201 7 Raw materials $ 1,162 $ 1,286 Work-in-process 158 - Finished products 2,102 3,009 Total inventories $ 3,422 $ 4,295 </t>
  </si>
  <si>
    <t>Note 5 - Property and Equipment, Net</t>
  </si>
  <si>
    <t>Property, Plant and Equipment Disclosure [Text Block]</t>
  </si>
  <si>
    <t>5. Property and equipment, net, consisted of the following (in thousands): December 31, 201 8 201 7 Computer software $ 124 $ 248 Computer equipment 197 717 Machinery and equipment 1,784 3,351 Furniture and fixture 78 517 Leasehold improvements 326 638 Equipment held by customers 2,718 2,997 5,227 8,468 Less: Accumulated depreciation and amortization (3,155 ) (5,564 ) Add: Construction-in-progress 6 46 $ 2,078 $ 2,950 Depreciation expense for the years ended December 31, 2018 2017, $934,000 $1,476,000, not $499,000 $735,000, December 31, 2018 2017, $1,399,000 $1,811,000 December 31, 2018 2017,</t>
  </si>
  <si>
    <t>Note 6 - Accrued Expenses and Other Current Liabilities</t>
  </si>
  <si>
    <t>Accounts Payable, Accrued Liabilities, and Other Liabilities Disclosure, Current [Text Block]</t>
  </si>
  <si>
    <t xml:space="preserve">6. Accrued expenses and other current liabilities consisted of the following (in thousands): December 31, 201 8 201 7 Accrued litigation settlement $ - $ 1,760 Accrued interest payable - 364 Accrued sales tax 435 - Accrued professional fees 41 288 Accrued travel expenses 74 90 Accrued product warranty costs 272 390 Accrued clinical trial costs 111 57 Accrued restructuring charge 98 98 Other accrued liabilities 418 550 $ 1,449 $ 3,597 </t>
  </si>
  <si>
    <t>Note 7 - Borrowings</t>
  </si>
  <si>
    <t>Debt Disclosure [Text Block]</t>
  </si>
  <si>
    <t>7. CRG On September 22, 2015, $50,000,000 March 29, 2017. $30,000,000 September 22, 2015. $10,000,000 June 15, 2016 $10,000,000, March 29, 2017, not On October 28, 2016, 2016 $18,000,000. February 14, 2018, $38,000,000 $3,800,000 7, December 31, 2018, $3,800,000 Under the Loan Agreement, as in effect prior to amendment, the first sixteen eight 12.5% September 30, 2015. 12.5% 8.5% 4.0% eight two September 30, 2021. The Company may 5.0% 1.0% no fifth 1.5% 7.0% $5,000,000 $7,000,000 2015, $23,000,000 2016, $40,000,000 2017, $50,000,000 2018, $60,000,000 2019 $70,000,000 2020 2.0 may On January 24, 2018, $5,000,0000 $2,500,000 January 1, 2018 February 28, 2018, $5,000,000 On February 14, 2018, No. 2 ● extend the interest only payment period and the period during which the Company may June 30, 2021; ● provide for a 15% ● permit the Company to make the entire interest payment for payment dates in 2018 2019 no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2018 2019, $15,000,000 2020, $20,000,000 2021 $25,000,000 2022; ● provide CRG with board observer rights. As of December 31, 2018, As of December 31, 2018, Principal and PIK Period Ending December 31 , Loan Repayments 2019 $ — 2020 — 2021 — 2022 — 2023 and after 2,000 2,000 Add: PIK 6,243 8,243 Less: Amount representing debt financing costs (757 ) Borrowings, as of December 31, 2018 $ 7,486 Contemporaneously with the execution of the Loan Agreement in September 2015, $5,000,000 8,705 September 22, 2015 $559.64 10 September 21, 2015. September 22, 2015 $558.80 $0.84 In connection with the initial drawdown under the Loan Agreement, the Company recorded a debt discount of $876,000 $450,000, $541,000 $115,000 June 2016 February 2018, $275,000 $150,000, $125,000. No.2 February 2018, $154,000 December 31, 2018 2017, $757,000 $716,000, $117,000 $203,000 December 31, 2018 2017, As noted in Note 1 December 31, 2018 2017 not</t>
  </si>
  <si>
    <t>Note 8 - Commitments and Contingencies</t>
  </si>
  <si>
    <t>Commitments and Contingencies Disclosure [Text Block]</t>
  </si>
  <si>
    <t xml:space="preserve">8 . Commitments and Contingencies Lease Commitments The Company’s operating lease obligations primarily consist of leased office, laboratory, and manufacturing space under a non-cancelable operating lease that expires in November 2019. three $369,000 $1,015,000 $1,833,000 December 31, 2018 2017, On October 19, 2017, one December 1, 2017 November 15, 2019 15 $79,950 $82,410 December 1, 2018. The future aggregate minimum lease payments, net of sublease income, as of December 31, 2018, $899,000, December 31, 2019.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Except as set forth below, we are not may Between May 22, 2017 May 25, 2017, three January 2015 No. 17 02240, No. 17 02284, No. 17 02307. 1933. June 12, 2017, On June 22, 2017, June 23, 2017, July 21, 2017, August 9, 2017, No. 17 02284, September 22, 2017, October 31, 2017, June 20, 2018, On October 11, 2017, November 21, 2017, January 26, 2018. March 19, 2018, January 30, 2015, April 10, 2017. The Company and its directors believe that the foregoing lawsuits were without merit; however, in the interest of avoiding the cost and disruption of continuing to defend against these lawsuits, the Company entered into a settlement of the actions. The settlement is for a total of $5 $1.76 March 2018. October 24, 2018, </t>
  </si>
  <si>
    <t>Note 9 - Restructuring Charges and Expenses</t>
  </si>
  <si>
    <t>Restructuring and Related Activities Disclosure [Text Block]</t>
  </si>
  <si>
    <t>9 . Restructuring Charges and Expenses In April 2017, 33%. $519,000, December 31, 2018, April 2017 44 In September 2017, 24 $416,000, October 2017, one $388,000 December 31, 2018, 24 December 31, 2018 2017, $98,000</t>
  </si>
  <si>
    <t>Note 10 - Stockholders' Equity (Deficit)</t>
  </si>
  <si>
    <t>Stockholders' Equity Note Disclosure [Text Block]</t>
  </si>
  <si>
    <t>1 0 . Stockholders’ Equity (Deficit) Convertible Preferred Stock As of December 31, 2018, 5,000,000 $0.001 45,671 Series A Convertible Preferred Stock On February 14, 2018, $38,000,000 $3,800,000 $42.8 20,900,000 8%, no February 14, 2019. December 31, 2018, 41,800 December 31, 2018 $2.9 Series B Convertible Preferred Stock On February 16, 2018, 17,979 $15.5 $0.001 no no not December 31, 2018, 16,278 8,139,000 1,701 The Company evaluated the Series B convertible preferred stock issuance in accordance with the provisions of ASC 815, may $5.2 February 16, 2018. one December 31, 2018. Series C Convertible Preferred Stock On November 1, 2018, 7,285,000 8,586 $10.2 $0.001 December 31, 2018, 6,416 16,040,000 2,170 no Common Stock At December 31, 2018, 100,000,000 $0.001 34,921,999 Common Stock Warrants In connection with the issuance of the Company’s Series E convertible preferred stock in September 2014 January 2015, 50% December 31, 2018 53,803 $504.00 September 2, 2019 On February 16, 2018, two 17,979,000 one $0.40 seventh 500 one seventh 60th 500 60 seven 480 480. 815. not 1 2 not 815. December 31, 2018, 290,500 December 31, 2018, 17,688,500 On July 13, 2018, 2,166,180 1,083,091 $1.58 one one third 480 480. 815. not 1 2 815. December 31, 2018 1,083,091 On November 1, 2018, 7,285,000 8,586 28,750,000 one one $0.40 5 th one 2,500 480 480. 815. not 1 2 815. December 31, 2018 28,750,000 The Company accounted for the common stock warrants issued during the year ended December 31, 2018 November 2018 not February 2018 Expected term (years) 7 Expected volatility 55 % Risk-free interest rate 2.0 % Dividend rate — As of December 31, 2018 December 31, 2017, 47,575,393 53,803 Stock Plans In January 2015, 2015 “2015 2015 2009 “2009 2015 33,000 2015 2015 not 2009 2009 2015 first 2016, 42,250 5.0% 2018, 2015 41,674 2018, 3,000,000 2015 June 8, 2018. December 31, 2018, 126,686 2015 Pursuant to the Plans, ISOs and NSOs may not 100% 10% not 110% four ten Stock option activity under the Plans is set forth below: Number of Weighted Average Weighted Average Intrinsic Value Number of Shares (in thousands) Exercise Price Remaining Contractual Life (in years) (in thousands) Balance at December 31, 2017 76,645 $ 291.73 $ — Options granted 31,000 $ 1.67 Options exercised — $ — Options expired (25,506 ) 272.58 Options forfeited (2,594 ) $ 349.37 Balance at December 31, 2018 79,545 $ 170.73 7.69 $ — Exercisable at December 31, 2018 43,305 $ 246.97 6.41 — Vested and expected to vest at December 31, 2018 79,545 $ 170.73 7.69 $ — Additional information related to the status of options as of December 31, 2018 Options Outstanding Options Vested Weighted Weighted Weighted Average Average Average Exercise Options Remaining Exercise Number Exercise Price Outstanding (in thousands) Contractual Life Price Exercisable (in thousands) Price $ 1.67 31,000 9.44 $ 1.67 — $ 1.67 $ 20.40 50 8.56 $ 20.40 17 $ 20.40 $ 82.00 7,983 8.21 $ 82.00 6,793 $ 82.00 $ 105.20 475 8.18 $ 105.20 247 $ 105.20 $ 142.00 688 7.84 $ 142.00 688 $ 142.00 $ 147.20 115 7.80 $ 147.20 63 $ 147.20 $ 162.00 70 0.44 $ 162.00 70 $ 162.00 $ 180.00 27,041 5.99 $ 180.00 27,041 $ 180.00 $ 198.00 251 1.33 $ 198.00 251 $ 198.00 $ 436.40 100 6.18 $ 436.40 93 $ 436.40 $ 440.40 234 7.44 $ 440.40 234 $ 440.40 $ 495.20 175 7.33 $ 495.20 120 $ 495.20 $ 504.00 1,037 2.57 $ 504.00 1,037 $ 504.00 $ 518.40 1,499 7.19 $ 518.40 1,030 $ 518.40 $ 519.60 3,005 7.17 $ 519.60 2,365 $ 519.60 $ 594.00 109 2.74 $ 594.00 109 $ 594.00 $ 608.40 107 6.58 $ 608.40 95 $ 608.40 $ 784.40 1,180 6.89 $ 784.40 915 $ 784.40 $ 810.00 3,793 7.22 $ 810.00 1,861 $ 810.00 $ 882.00 633 8.20 $ 882.00 276 $ 882.00 79,545 7.69 $ 247.03 43,305 $ 246.97 There were no December 31, 2018. December 31, 2018, $430,000 1.3 not December 31, 2018 2017. The Company’s RSUs generally vest annually over three four Weighted Average Weighted Average Number of Grant Date Remaining Shares Fair Value Contractual Term Awards outstanding at December 31, 2017 5,089 $ 237.78 2.87 Awarded 2,977,536 $ 1.50 Released (1,281 ) $ 273.97 Forfeited (40,682 ) $ 5.97 Awards outstanding at December 31, 2018 2,940,662 $ 1.73 3.09 As of December 31, 2018, $4.3 2.5 2.9 $0.9 $0.30 December 31, 2018, December 31, 2018 2017, $1,500 $97,000, December 31, 2017, $114.41. 2018 On August 22, 2018, may may not 200,000 December 31, 2018 44,012</t>
  </si>
  <si>
    <t>Note 11 - Stock-based Compensation</t>
  </si>
  <si>
    <t>Disclosure of Compensation Related Costs, Share-based Payments [Text Block]</t>
  </si>
  <si>
    <t xml:space="preserve">1 1 . Stock-Based Compensation Stock-based compensation for the Company includes amortization related to all stock options, RSUs and shares issued under the ODPP and the Company’s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January 2015, not not As noncash stock-based compensation expense recognized in the financial statements is based on awards ultimately expected to vest, it has been reduced for estimated forfeitures. Effective January 1, 2017, 2016 09 January 1, 2017, Total noncash stock-based compensation expense relating to the Company’s stock options, ODPP, ESPP and RSUs recognized, before taxes, during the years ended December 31, 2018 2017, Year Ended December 31, 201 8 201 7 Cost of revenues $ 97 $ 269 Research and development expenses 547 1,766 Selling, general and administrative expenses 2,436 2,931 $ 3,080 $ 4,966 </t>
  </si>
  <si>
    <t>Note 12 - Income Taxes</t>
  </si>
  <si>
    <t>Income Tax Disclosure [Text Block]</t>
  </si>
  <si>
    <t>1 2 . Income Taxes For the years ended December 31, 2018 2017, zero Year Ended December 31, 201 8 201 7 Tax at federal statutory rate $ (5,787 ) $ (16,565 ) Federal Tax rate remeasurement — 35,953 State taxes, net of federal benefit (1,023 ) 993 Permanent differences 228 525 Change in valuation allowance 6,582 (22,554 ) Research credits — (229 ) Other — 1,877 Provision for taxes $ — $ — Significant components of the Company’s net deferred tax assets as of December 31, 2018 2017 As of December 31, 201 8 201 7 Deferred tax assets/(liabilities): Federal, state and foreign net operating lossses $ 70,286 $ 62,057 Research and other credits 3,655 3,632 Fixed assets (176 ) 604 Accruals and other 4,317 4,208 Total net deferred tax assets 78,082 70,501 Less: Valuation allowance (78,082 ) (70,501 ) Net deferred tax assets $ — $ — The valuation allowance increased by $7.6 $20.9 December 31, 2018 2017, The Tax Cuts and Jobs Act of 2017 December 22, 2017. 35% 21% January 1, 2018. On December 22, 2017, No. 118 118 not 118, December 31, 2017. December 31, 2018, no December 31, 2017. As of December 31, 2018, $282.7 $199.3 not 2027 2018, $25.2 31, 2017 no As of December 31, 2018, $2.8 $3.1 2027, not may The Company's ability to utilize the net operating loss and tax credit carryforwards in the future may 382 The Company evaluates tax positions for recognition using a more-likely-than- not 50% A reconciliation of the beginning and ending amount of the gross recognized tax benefit is as follows (in thousands): As of December 31, 201 8 201 7 Balance at beginning of year $ 1,747 $ 1,536 Increase based on the tax positions in the current year 29 211 Decrease for tax positions of prior year (16 ) — Balance at end of year $ 1,760 $ 1,747 As of December 31, 2018, not The Company does not twelve The Company's policy is to include interest and penalties related to unrecognized tax benefits within its provision for income taxes. Due to the Company's net operating loss position, the Company has not December 31, 2018 2017.</t>
  </si>
  <si>
    <t>Note 13 - Related-party Transactions</t>
  </si>
  <si>
    <t>Related Party Transactions Disclosure [Text Block]</t>
  </si>
  <si>
    <t xml:space="preserve">1 3 . Related-Party Transactions In October 2015, October 2017. December 31, 2018 2017, $84,000 $188,000 December 31, 2018 2017, $12,000 $6,000 </t>
  </si>
  <si>
    <t>Note 14 - 401(k) Plan</t>
  </si>
  <si>
    <t>Pension and Other Postretirement Benefits Disclosure [Text Block]</t>
  </si>
  <si>
    <t xml:space="preserve">1 4 . 401 The Company has a qualified retirement plan under section 401 may 90% may 401 may four no 401 </t>
  </si>
  <si>
    <t>Significant Accounting Policies (Policies)</t>
  </si>
  <si>
    <t>Accounting Policies [Abstract]</t>
  </si>
  <si>
    <t>Basis of Accounting, Policy [Policy Text Block]</t>
  </si>
  <si>
    <t>Basis of Presentation The accompanying financial statements have been prepared in accordance with United States generally accepted accounting principles (“U.S. GAAP”) and pursuant to the rules and regulations of the SEC (“SEC”). On January 30, 2018, 1 40 not January 30, 2018.</t>
  </si>
  <si>
    <t>Use of Estimates, Policy [Policy Text Block]</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si>
  <si>
    <t>Fair Value Measurement, Policy [Policy Text Block]</t>
  </si>
  <si>
    <t>Fair Value of Financial Instruments The Company has evaluated the estimated fair value of its financial instruments as of December 31, 2018 2017.</t>
  </si>
  <si>
    <t>Cash and Cash Equivalents, Policy [Policy Text Block]</t>
  </si>
  <si>
    <t>Cash and Cash Equivalents The Company considers all highly liquid investments with an original maturity of three December 31, 2018 2017, no December 31, 2018 2017.</t>
  </si>
  <si>
    <t>Concentration of Credit Risk and Other Risks and Uncertainties [Policy Text Block]</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December 31, 2018 2017. The Company’s accounts receivable are due from a variety of healthcare organizations in the United States and select international markets. At December 31, 2018 2017, no 10% December 31,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Receivables, Policy [Policy Text Block]</t>
  </si>
  <si>
    <t>Accounts Receivable Trade accounts receivable are recorded at the invoiced amount and do not not</t>
  </si>
  <si>
    <t>Inventory, Policy [Policy Text Block]</t>
  </si>
  <si>
    <t xml:space="preserve">Inventories Inventories are valued at the lower of cost or net realizable value. Cost is determined using the first first may </t>
  </si>
  <si>
    <t>Property, Plant and Equipment, Policy [Policy Text Block]</t>
  </si>
  <si>
    <t>Property and Equipment Property and equipment are recorded at cost. Repairs and maintenance costs are expensed as incurred. Depreciation and amortization are calculated using the straight-line method over the estimated useful lives of the assets of three five</t>
  </si>
  <si>
    <t>Deferred Charges, Policy [Policy Text Block]</t>
  </si>
  <si>
    <t>Deferred Offering Costs Deferred offering costs, which primarily consist of direct incremental legal and accounting fees relating to the Company’s offerings of equity securities to Lincoln Park, were capitalized. The deferred offering costs were be offset against proceeds from the public offering upon the effectiveness of the public offerings in fiscal 2018. December 31, 2018 2017, zero $464,000 2018</t>
  </si>
  <si>
    <t>Impairment or Disposal of Long-Lived Assets, Policy [Policy Text Block]</t>
  </si>
  <si>
    <t>Impairment of Long-Lived Assets The Company reviews long-lived assets, including property and equipment, for impairment whenever events or changes in business circumstances indicate that the carrying amount of the assets may not not December 31, 2018.</t>
  </si>
  <si>
    <t>Revenue Recognition, Policy [Policy Text Block]</t>
  </si>
  <si>
    <t>Revenue Recognition The Company’s revenues are derived from ( 1 2 3 605 10,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Sales, Policy [Policy Text Block]</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product warranty costs, product written-off due to obsolescence, and certain direct costs such as shipping costs.</t>
  </si>
  <si>
    <t>Standard Product Warranty, Policy [Policy Text Block]</t>
  </si>
  <si>
    <t xml:space="preserve">Product Warranty Costs The Company typically offers a one 201 8 201 7 Balance, beginning of year $ 390 $ 509 Warranty provision 333 306 Usage/Release (451 ) (425 ) Balance, end of year $ 272 $ 390 </t>
  </si>
  <si>
    <t>Research and Development Expense, Policy [Policy Text Block]</t>
  </si>
  <si>
    <t>Research and Development The Company expenses research and development costs as incurred. Research and development expenses include personnel and personnel-related costs, costs associated with pre-clinical and clinical development activities, and costs for prototype products that are manufactured prior to market approval for that prototype product; internal and external costs associated with the Company’s regulatory compliance and quality assurance functions, including the costs of outside consultants and contractors that assist in the process of submitting and maintaining regulatory filings, and overhead costs, including allocated facility and related expenses.</t>
  </si>
  <si>
    <t>Clinical Trials [Policy Text Block]</t>
  </si>
  <si>
    <t>Clinical Trials The Company accrues and expenses costs for its clinical trial activities performed by third</t>
  </si>
  <si>
    <t>Share-based Compensation, Option and Incentive Plans Policy [Policy Text Block]</t>
  </si>
  <si>
    <t>Common Stock Valuation and Stock-Based Compensation Stock-based compensation for the Company includes amortization related to all stock options, restricted stock units (“RSUs”) and shares issued under the employee stock purchase plan (“ESPP”), based on the grant-date estimated fair value. The fair value of stock options is estimated on the date of grant using the Black-Scholes option pricing model and recognized as expense on a straight-line basis over the vesting period of the award. The Company measures the fair value of RSUs using the closing stock price of a share of the Company’s common stock on the grant date and is recognized as expense on a straight-line basis over the vesting period of the award. Because noncash stock-based compensation expense is based on awards ultimately expected to vest, it is reduced by an estimate for future forfeitures. The Company estimates a forfeiture rate for its stock options and RSUs based on an analysis of its actual forfeiture experience and other factors. Forfeitures are estimated at the time of grant and revised, if necessary, in subsequent periods if actual forfeitures differ from estimates. Prior to the Company’s IPO in January 2015, third</t>
  </si>
  <si>
    <t>Foreign Currency Transactions and Translations Policy [Policy Text Block]</t>
  </si>
  <si>
    <t>Foreign Currency The Company records net gains and losses resulting from foreign exchange transactions as a component of foreign currency exchange losses in other income (expense), net. During the years ended December 31, 2018 2017, $13,000 $11,000</t>
  </si>
  <si>
    <t>Income Tax, Policy [Policy Text Block]</t>
  </si>
  <si>
    <t>Income Taxes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expected to be realized. The Company’s policy is to record interest and penalties on uncertain tax positions as income tax expense when they occur. During the years ended December 31, 2018 2017, not</t>
  </si>
  <si>
    <t>Earnings Per Share, Policy [Policy Text Block]</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December 31, 2018 2017, no Net loss per share attributable to common stockholders was determined as follows (in thousands, except per share data): Year Ended December 31, 201 8 201 7 Net loss attributable to common stockholders $ (35,692 ) $ (48,732 ) Weighted average common stock outstanding 10,687 652 Net loss per share attributable to common stockholders, basic and diluted $ (3.34 ) $ (74.74 ) The following potentially dilutive securities outstanding have been excluded from the computations of diluted weighted average shares outstanding because such securities have an antidilutive impact due to losses reported: Year Ended December 31, 201 8 201 7 Common stock options 71,799 76,644 Convertible preferred stock 41,398 - Unvested restricted stock units 922,456 5,089 Common stock warrants 20,778,711 53,715 21,814,364 135,448 </t>
  </si>
  <si>
    <t>Comprehensive Income, Policy [Policy Text Block]</t>
  </si>
  <si>
    <t>Comprehensive Loss For the years ended December 31, 2018 2017, no</t>
  </si>
  <si>
    <t>Segment Reporting, Policy [Policy Text Block]</t>
  </si>
  <si>
    <t>Segment and Geographical Information The Company operates and manages its business as one December 31, 2018 2017, 94% 95%,</t>
  </si>
  <si>
    <t>New Accounting Pronouncements, Policy [Policy Text Block]</t>
  </si>
  <si>
    <t>Recent Accounting Pronouncements Adopted: In May 2014, No. 2014 09, “ 606 ” 605, August 2015, No. 2015 14, 606 one December 15, 2017. In March 2016, No. 2016 08, 606 In April 2016, No. 2016 10, 606 In May 2016, No. 2016 12, 606 The Company adopted ASC 606 January 1, 2018, not In May 2017, No. 2017 09, 718 718. January 1, 2018 not In August 2016, No. 2016 15, 230 December 15, 2017, January 1, 2018 not In November 2016, No. 2016 18, 230 2016 18 2016 18 December 15, 2017. January 1, 2018 not Pending Adoption: In February 2016, No. 2016 02 842 842 one July, 842 No. 2018 10, 842 , No. 2018 11, 842 first 2019 The Company has evaluated the impact of the adoption of these standards on January 1, 2019, $1.8 no In June 2018, No. 2018 07, 718 718 718 not 1 2 606. December 15, 2018, no 606. January 1, 2019 not</t>
  </si>
  <si>
    <t>Note 2 - Summary of Significant Accounting Policies (Tables)</t>
  </si>
  <si>
    <t>Notes Tables</t>
  </si>
  <si>
    <t>Schedule of Product Warranty Liability [Table Text Block]</t>
  </si>
  <si>
    <t xml:space="preserve"> 201 8 201 7 Balance, beginning of year $ 390 $ 509 Warranty provision 333 306 Usage/Release (451 ) (425 ) Balance, end of year $ 272 $ 390 </t>
  </si>
  <si>
    <t>Schedule of Earnings Per Share, Basic and Diluted [Table Text Block]</t>
  </si>
  <si>
    <t xml:space="preserve"> Year Ended December 31, 201 8 201 7 Net loss attributable to common stockholders $ (35,692 ) $ (48,732 ) Weighted average common stock outstanding 10,687 652 Net loss per share attributable to common stockholders, basic and diluted $ (3.34 ) $ (74.74 )</t>
  </si>
  <si>
    <t>Schedule of Antidilutive Securities Excluded from Computation of Earnings Per Share [Table Text Block]</t>
  </si>
  <si>
    <t xml:space="preserve"> Year Ended December 31, 201 8 201 7 Common stock options 71,799 76,644 Convertible preferred stock 41,398 - Unvested restricted stock units 922,456 5,089 Common stock warrants 20,778,711 53,715 21,814,364 135,448 </t>
  </si>
  <si>
    <t>Note 4 - Inventories (Tables)</t>
  </si>
  <si>
    <t>Schedule of Inventory, Current [Table Text Block]</t>
  </si>
  <si>
    <t xml:space="preserve"> December 31, 201 8 201 7 Raw materials $ 1,162 $ 1,286 Work-in-process 158 - Finished products 2,102 3,009 Total inventories $ 3,422 $ 4,295 </t>
  </si>
  <si>
    <t>Note 5 - Property and Equipment, Net (Tables)</t>
  </si>
  <si>
    <t>Property, Plant and Equipment [Table Text Block]</t>
  </si>
  <si>
    <t xml:space="preserve"> December 31, 201 8 201 7 Computer software $ 124 $ 248 Computer equipment 197 717 Machinery and equipment 1,784 3,351 Furniture and fixture 78 517 Leasehold improvements 326 638 Equipment held by customers 2,718 2,997 5,227 8,468 Less: Accumulated depreciation and amortization (3,155 ) (5,564 ) Add: Construction-in-progress 6 46 $ 2,078 $ 2,950 </t>
  </si>
  <si>
    <t>Note 6 - Accrued Expenses and Other Current Liabilities (Tables)</t>
  </si>
  <si>
    <t>Schedule of Accrued Liabilities [Table Text Block]</t>
  </si>
  <si>
    <t xml:space="preserve"> December 31, 201 8 201 7 Accrued litigation settlement $ - $ 1,760 Accrued interest payable - 364 Accrued sales tax 435 - Accrued professional fees 41 288 Accrued travel expenses 74 90 Accrued product warranty costs 272 390 Accrued clinical trial costs 111 57 Accrued restructuring charge 98 98 Other accrued liabilities 418 550 $ 1,449 $ 3,597 </t>
  </si>
  <si>
    <t>Note 7 - Borrowings (Tables)</t>
  </si>
  <si>
    <t>Schedule of Debt [Table Text Block]</t>
  </si>
  <si>
    <t xml:space="preserve"> Principal and PIK Period Ending December 31 , Loan Repayments 2019 $ — 2020 — 2021 — 2022 — 2023 and after 2,000 2,000 Add: PIK 6,243 8,243 Less: Amount representing debt financing costs (757 ) Borrowings, as of December 31, 2018 $ 7,486 </t>
  </si>
  <si>
    <t>Note 10 - Stockholders' Equity (Deficit) (Tables)</t>
  </si>
  <si>
    <t>Fair Value Measurement Inputs and Valuation Techniques [Table Text Block]</t>
  </si>
  <si>
    <t xml:space="preserve"> Expected term (years) 7 Expected volatility 55 % Risk-free interest rate 2.0 % Dividend rate — </t>
  </si>
  <si>
    <t>Share-based Compensation, Stock Options, Activity [Table Text Block]</t>
  </si>
  <si>
    <t xml:space="preserve"> Number of Weighted Average Weighted Average Intrinsic Value Number of Shares (in thousands) Exercise Price Remaining Contractual Life (in years) (in thousands) Balance at December 31, 2017 76,645 $ 291.73 $ — Options granted 31,000 $ 1.67 Options exercised — $ — Options expired (25,506 ) 272.58 Options forfeited (2,594 ) $ 349.37 Balance at December 31, 2018 79,545 $ 170.73 7.69 $ — Exercisable at December 31, 2018 43,305 $ 246.97 6.41 — Vested and expected to vest at December 31, 2018 79,545 $ 170.73 7.69 $ — </t>
  </si>
  <si>
    <t>Schedule of Share-based Compensation, Shares Authorized under Stock Option Plans, by Exercise Price Range [Table Text Block]</t>
  </si>
  <si>
    <t xml:space="preserve"> Options Outstanding Options Vested Weighted Weighted Weighted Average Average Average Exercise Options Remaining Exercise Number Exercise Price Outstanding (in thousands) Contractual Life Price Exercisable (in thousands) Price $ 1.67 31,000 9.44 $ 1.67 — $ 1.67 $ 20.40 50 8.56 $ 20.40 17 $ 20.40 $ 82.00 7,983 8.21 $ 82.00 6,793 $ 82.00 $ 105.20 475 8.18 $ 105.20 247 $ 105.20 $ 142.00 688 7.84 $ 142.00 688 $ 142.00 $ 147.20 115 7.80 $ 147.20 63 $ 147.20 $ 162.00 70 0.44 $ 162.00 70 $ 162.00 $ 180.00 27,041 5.99 $ 180.00 27,041 $ 180.00 $ 198.00 251 1.33 $ 198.00 251 $ 198.00 $ 436.40 100 6.18 $ 436.40 93 $ 436.40 $ 440.40 234 7.44 $ 440.40 234 $ 440.40 $ 495.20 175 7.33 $ 495.20 120 $ 495.20 $ 504.00 1,037 2.57 $ 504.00 1,037 $ 504.00 $ 518.40 1,499 7.19 $ 518.40 1,030 $ 518.40 $ 519.60 3,005 7.17 $ 519.60 2,365 $ 519.60 $ 594.00 109 2.74 $ 594.00 109 $ 594.00 $ 608.40 107 6.58 $ 608.40 95 $ 608.40 $ 784.40 1,180 6.89 $ 784.40 915 $ 784.40 $ 810.00 3,793 7.22 $ 810.00 1,861 $ 810.00 $ 882.00 633 8.20 $ 882.00 276 $ 882.00 79,545 7.69 $ 247.03 43,305 $ 246.97 </t>
  </si>
  <si>
    <t>Schedule of Share-based Compensation, Restricted Stock Units Award Activity [Table Text Block]</t>
  </si>
  <si>
    <t xml:space="preserve"> Weighted Average Weighted Average Number of Grant Date Remaining Shares Fair Value Contractual Term Awards outstanding at December 31, 2017 5,089 $ 237.78 2.87 Awarded 2,977,536 $ 1.50 Released (1,281 ) $ 273.97 Forfeited (40,682 ) $ 5.97 Awards outstanding at December 31, 2018 2,940,662 $ 1.73 3.09 </t>
  </si>
  <si>
    <t>Note 11 - Stock-based Compensation (Tables)</t>
  </si>
  <si>
    <t>Schedule of Employee Service Share-based Compensation, Allocation of Recognized Period Costs [Table Text Block]</t>
  </si>
  <si>
    <t xml:space="preserve"> Year Ended December 31, 201 8 201 7 Cost of revenues $ 97 $ 269 Research and development expenses 547 1,766 Selling, general and administrative expenses 2,436 2,931 $ 3,080 $ 4,966 </t>
  </si>
  <si>
    <t>Note 12 - Income Taxes (Tables)</t>
  </si>
  <si>
    <t>Schedule of Effective Income Tax Rate Reconciliation [Table Text Block]</t>
  </si>
  <si>
    <t xml:space="preserve"> Year Ended December 31, 201 8 201 7 Tax at federal statutory rate $ (5,787 ) $ (16,565 ) Federal Tax rate remeasurement — 35,953 State taxes, net of federal benefit (1,023 ) 993 Permanent differences 228 525 Change in valuation allowance 6,582 (22,554 ) Research credits — (229 ) Other — 1,877 Provision for taxes $ — $ — </t>
  </si>
  <si>
    <t>Schedule of Deferred Tax Assets and Liabilities [Table Text Block]</t>
  </si>
  <si>
    <t xml:space="preserve"> As of December 31, 201 8 201 7 Deferred tax assets/(liabilities): Federal, state and foreign net operating lossses $ 70,286 $ 62,057 Research and other credits 3,655 3,632 Fixed assets (176 ) 604 Accruals and other 4,317 4,208 Total net deferred tax assets 78,082 70,501 Less: Valuation allowance (78,082 ) (70,501 ) Net deferred tax assets $ — $ — </t>
  </si>
  <si>
    <t>Schedule of Unrecognized Tax Benefits Roll Forward [Table Text Block]</t>
  </si>
  <si>
    <t xml:space="preserve"> As of December 31, 201 8 201 7 Balance at beginning of year $ 1,747 $ 1,536 Increase based on the tax positions in the current year 29 211 Decrease for tax positions of prior year (16 ) — Balance at end of year $ 1,760 $ 1,747 </t>
  </si>
  <si>
    <t>Note 1 - Organization (Details Textual) - USD ($)</t>
  </si>
  <si>
    <t>Nov. 01, 2018</t>
  </si>
  <si>
    <t>Jul. 13, 2018</t>
  </si>
  <si>
    <t>Jul. 12, 2018</t>
  </si>
  <si>
    <t>Feb. 16, 2018</t>
  </si>
  <si>
    <t>Feb. 14, 2018</t>
  </si>
  <si>
    <t>Dec. 31, 2016</t>
  </si>
  <si>
    <t>Feb. 03, 2016</t>
  </si>
  <si>
    <t>Retained Earnings (Accumulated Deficit), Ending Balance</t>
  </si>
  <si>
    <t>Cash and Cash Equivalents, at Carrying Value, Ending Balance</t>
  </si>
  <si>
    <t>Proceeds from Issuance or Sale of Equity, Net</t>
  </si>
  <si>
    <t>Common Stock Offering, Maximum Aggregate Value</t>
  </si>
  <si>
    <t>Proceeds from Issuance of Common Stock</t>
  </si>
  <si>
    <t>Debt Conversion, Original Debt, Amount</t>
  </si>
  <si>
    <t>Preferred Stock, Par or Stated Value Per Share</t>
  </si>
  <si>
    <t>CRG [Member] | Conversion of Principal Amount of Senior Secured Loan to Newly Authorized Series A Preferred Stock [Member]</t>
  </si>
  <si>
    <t>Debt Conversion, Converted Instrument, Amount</t>
  </si>
  <si>
    <t>Common Stock Warrants, Issued with Series B Preferred Stock [Member]</t>
  </si>
  <si>
    <t>Class of Warrant or Right, Number of Securities Called by Warrants or Rights</t>
  </si>
  <si>
    <t>Common Stock Warrants, Issued with Series B Preferred Stock, Warrant One [Member]</t>
  </si>
  <si>
    <t>Class of Warrant or Right, Number of Warrants Issued for Each Share of Preferred Stock</t>
  </si>
  <si>
    <t>Class of Warrant or Right, Number of Securities Called by Each Warrant or Right</t>
  </si>
  <si>
    <t>Class of Warrant or Right, Contingent Expiration Period Following Initial Exercise Date</t>
  </si>
  <si>
    <t>7 years</t>
  </si>
  <si>
    <t>Class of Warrant or Right, Exercise Price of Warrants or Rights</t>
  </si>
  <si>
    <t>Common Stock Warrants, Issued with Series B Preferred Stock, Warrant Two [Member]</t>
  </si>
  <si>
    <t>Class of Warrant or Right, Expiration Period Following FDA Clearance</t>
  </si>
  <si>
    <t>60 days</t>
  </si>
  <si>
    <t>Stock Issued During Period, Shares, New Issues</t>
  </si>
  <si>
    <t>Series A Preferred Stock [Member]</t>
  </si>
  <si>
    <t>Series A Preferred Stock [Member] | Conversion of Principal Amount of Senior Secured Loan to Newly Authorized Series A Preferred Stock [Member]</t>
  </si>
  <si>
    <t>Convertible Preferred Stock, Shares of Common Stock Issuable on Conversion</t>
  </si>
  <si>
    <t>Series C Preferred Stock [Member]</t>
  </si>
  <si>
    <t>Sales Agreement with Cowen [Member]</t>
  </si>
  <si>
    <t>Underwriting Discount and Commissions</t>
  </si>
  <si>
    <t>Sales Agreement with Cowen [Member] | Common Stock [Member]</t>
  </si>
  <si>
    <t>Shares Issued, Price Per Share</t>
  </si>
  <si>
    <t>Sale of Stock, Consideration Received on Transaction</t>
  </si>
  <si>
    <t>Placement Agency Sale - Prospectus Supplement of July 12, 2018 [Member] | Common Stock Warrants [Member]</t>
  </si>
  <si>
    <t>Placement Agency Sale - Prospectus Supplement of July 12, 2018 [Member] | Common Stock [Member]</t>
  </si>
  <si>
    <t>November Public Offering [Member] | Common Stock Warrants [Member]</t>
  </si>
  <si>
    <t>November Public Offering [Member] | Series C Preferred Stock [Member]</t>
  </si>
  <si>
    <t>November Public Offering [Member] | Common Stock [Member]</t>
  </si>
  <si>
    <t>Note 2 - Summary of Significant Accounting Policies (Details Textual) shares in Thousands</t>
  </si>
  <si>
    <t>Jan. 30, 2018</t>
  </si>
  <si>
    <t>Sep. 30, 2017shares</t>
  </si>
  <si>
    <t>Dec. 31, 2018USD ($)shares</t>
  </si>
  <si>
    <t>Dec. 31, 2017USD ($)</t>
  </si>
  <si>
    <t>Jan. 01, 2019USD ($)</t>
  </si>
  <si>
    <t>Sep. 30, 2018USD ($)</t>
  </si>
  <si>
    <t>Available-for-sale Securities, Accumulated Gross Unrealized Gain (Loss), before Tax, Total</t>
  </si>
  <si>
    <t>Deferred Offering Costs</t>
  </si>
  <si>
    <t>Impairment of Long-Lived Assets Held-for-use</t>
  </si>
  <si>
    <t>Warranty Period</t>
  </si>
  <si>
    <t>1 year</t>
  </si>
  <si>
    <t>Foreign Currency Transaction Gain (Loss), before Tax, Total</t>
  </si>
  <si>
    <t>Unrecognized Tax Benefits, Income Tax Penalties and Interest Expense, Total</t>
  </si>
  <si>
    <t>Weighted Average Number of Shares, Common Stock Subject to Repurchase or Cancellation | shares</t>
  </si>
  <si>
    <t>Number of Reportable Segments</t>
  </si>
  <si>
    <t>Number of Operating Segments</t>
  </si>
  <si>
    <t>Accounting Standards Update 2016-02 [Member] | Subsequent Event [Member]</t>
  </si>
  <si>
    <t>Operating Lease, Right-of-Use Asset</t>
  </si>
  <si>
    <t>Operating Lease, Liability, Total</t>
  </si>
  <si>
    <t>Minimum [Member]</t>
  </si>
  <si>
    <t>Property, Plant and Equipment, Useful Life</t>
  </si>
  <si>
    <t>3 years</t>
  </si>
  <si>
    <t>Maximum [Member]</t>
  </si>
  <si>
    <t>5 years</t>
  </si>
  <si>
    <t>Customer Concentration Risk [Member] | Accounts Receivable [Member]</t>
  </si>
  <si>
    <t>Number of Major Customers</t>
  </si>
  <si>
    <t>Customer Concentration Risk [Member] | Sales Revenue, Net [Member]</t>
  </si>
  <si>
    <t>Customer Concentration Risk [Member] | Sales Revenue, Net [Member] | UNITED STATES</t>
  </si>
  <si>
    <t>Concentration Risk, Percentage</t>
  </si>
  <si>
    <t>94.00%</t>
  </si>
  <si>
    <t>95.00%</t>
  </si>
  <si>
    <t>Reverse Stock Split [Member]</t>
  </si>
  <si>
    <t>Stockholders' Equity Note, Stock Split, Conversion Ratio</t>
  </si>
  <si>
    <t>Note 2 - Summary of Significant Accounting Policies - Product Warranty (Details) - USD ($) $ in Thousands</t>
  </si>
  <si>
    <t>Balance</t>
  </si>
  <si>
    <t>Warranty provision</t>
  </si>
  <si>
    <t>Usage/Release</t>
  </si>
  <si>
    <t>Note 2 - Summary of Significant Accounting Policies - Net Loss Per Share Attributable to Common Stockholders (Details) - USD ($) $ / shares in Units, shares in Thousands, $ in Thousands</t>
  </si>
  <si>
    <t>Net loss attributable to common stockholders</t>
  </si>
  <si>
    <t>Note 2 - Summary of Significant Accounting Policies - Antidilutive Securities (Details) - shares</t>
  </si>
  <si>
    <t>Antidilutive Securities (in shares)</t>
  </si>
  <si>
    <t>Common Stock Options [ member]</t>
  </si>
  <si>
    <t>Restricted Stock Units (RSUs) [Member]</t>
  </si>
  <si>
    <t>Common Stock Warrants [Member]</t>
  </si>
  <si>
    <t>Note 3 - Fair Value Measurements (Details Textual) - USD ($) $ in Thousands</t>
  </si>
  <si>
    <t>Fair Value, Inputs, Level 2 [Member]</t>
  </si>
  <si>
    <t>Assets, Fair Value Disclosure</t>
  </si>
  <si>
    <t>Financial and Nonfinancial Liabilities, Fair Value Disclosure</t>
  </si>
  <si>
    <t>Fair Value, Inputs, Level 3 [Member]</t>
  </si>
  <si>
    <t>Note 4 - Inventories - Schedule of Inventories (Details) - USD ($) $ in Thousands</t>
  </si>
  <si>
    <t>Raw materials</t>
  </si>
  <si>
    <t>Work-in-process</t>
  </si>
  <si>
    <t>Finished products</t>
  </si>
  <si>
    <t>Total inventories</t>
  </si>
  <si>
    <t>Note 5 - Property and Equipment, Net (Details Textual) - USD ($)</t>
  </si>
  <si>
    <t>Depreciation, Total</t>
  </si>
  <si>
    <t>Property, Plant and Equipment, Net, Ending Balance</t>
  </si>
  <si>
    <t>Assets Leased to Others [Member]</t>
  </si>
  <si>
    <t>Cost, Depreciation</t>
  </si>
  <si>
    <t>Note 5 - Property and Equipment, Net - Property and Equipment (Details) - USD ($)</t>
  </si>
  <si>
    <t>Property and Equipment</t>
  </si>
  <si>
    <t>Less: Accumulated depreciation and amortization</t>
  </si>
  <si>
    <t>Software Development [Member]</t>
  </si>
  <si>
    <t>Computer Equipment [Member]</t>
  </si>
  <si>
    <t>Machinery and Equipment [Member]</t>
  </si>
  <si>
    <t>Furniture and Fixtures [Member]</t>
  </si>
  <si>
    <t>Leasehold Improvements [Member]</t>
  </si>
  <si>
    <t>Construction in Progress [Member]</t>
  </si>
  <si>
    <t>Note 6 - Accrued Expenses and Other Current Liabilities - Schedule of Accrued Expenses and Other Current Liabilities (Details) - USD ($) $ in Thousands</t>
  </si>
  <si>
    <t>Accrued litigation settlement</t>
  </si>
  <si>
    <t>Accrued interest payable</t>
  </si>
  <si>
    <t>Accrued sales tax</t>
  </si>
  <si>
    <t>Accrued professional fees</t>
  </si>
  <si>
    <t>Accrued travel expenses</t>
  </si>
  <si>
    <t>Accrued product warranty costs</t>
  </si>
  <si>
    <t>Accrued clinical trial costs</t>
  </si>
  <si>
    <t>Accrued restructuring charge</t>
  </si>
  <si>
    <t>Other accrued liabilities</t>
  </si>
  <si>
    <t>Note 7 - Borrowings (Details Textual) - USD ($)</t>
  </si>
  <si>
    <t>Sep. 22, 2015</t>
  </si>
  <si>
    <t>Jan. 24, 2018</t>
  </si>
  <si>
    <t>Jan. 01, 2018</t>
  </si>
  <si>
    <t>Mar. 29, 2017</t>
  </si>
  <si>
    <t>Oct. 28, 2016</t>
  </si>
  <si>
    <t>Jun. 15, 2016</t>
  </si>
  <si>
    <t>Line of Credit Facility, Maximum Borrowing Capacity</t>
  </si>
  <si>
    <t>Debt Instrument, Covenant, Compliance Target Minimum Revenue Second Year</t>
  </si>
  <si>
    <t>Debt Instrument, Redemption Initial Prepayment Premium Percentage</t>
  </si>
  <si>
    <t>5.00%</t>
  </si>
  <si>
    <t>Debt Instrument, Redemption Annual Decline in Prepayment Premium Percentage</t>
  </si>
  <si>
    <t>1.00%</t>
  </si>
  <si>
    <t>Debt Instrument, Redemption Prepayment Premium Percentage after Fifth Year</t>
  </si>
  <si>
    <t>0.00%</t>
  </si>
  <si>
    <t>Debt Instrument, Financing Fee Percentage</t>
  </si>
  <si>
    <t>1.50%</t>
  </si>
  <si>
    <t>Debt Instrument, Final Facility Fee Percentage</t>
  </si>
  <si>
    <t>15.00%</t>
  </si>
  <si>
    <t>7.00%</t>
  </si>
  <si>
    <t>Debt Instrument, Covenant Compliance Cash and Certain Cash Equivalents Minimum</t>
  </si>
  <si>
    <t>Debt Instrument, Covenant Compliance Target Minimum Revenue First Year</t>
  </si>
  <si>
    <t>Debt Instrument, Covenant Compliance Target Minimum Revenue Third Year</t>
  </si>
  <si>
    <t>Debt Instrument, Covenant Compliance Target Minimum Revenue Fourth Year</t>
  </si>
  <si>
    <t>Debt Instrument, Covenant Compliance Target Minimum Revenue Fifth Year</t>
  </si>
  <si>
    <t>Debt Instrument, Covenant Compliance Target Minimum Revenue after Year Five</t>
  </si>
  <si>
    <t>Debt Instrument, Covenant Compliance Prepayment Multiplier for Revenue Shortfall</t>
  </si>
  <si>
    <t>Debt Instrument, Covenant Compliance Target Minimum Revenue Sixth Year</t>
  </si>
  <si>
    <t>Debt Instrument, Covenant Compliance Target Minimum Revenue Seventh Year</t>
  </si>
  <si>
    <t>Debt Instrument, Covenant Compliance Target Minimum Revenue Eighth Year</t>
  </si>
  <si>
    <t>Share Price</t>
  </si>
  <si>
    <t>Securities Purchase Agreement with CRG [Member] | Common Stock [Member]</t>
  </si>
  <si>
    <t>Stock Purchase Agreement, Maximum Amount</t>
  </si>
  <si>
    <t>Stock Purchase Agreement Trading Days for Average Price Calculation</t>
  </si>
  <si>
    <t>10 days</t>
  </si>
  <si>
    <t>Shares Issued Premium per Share</t>
  </si>
  <si>
    <t>CRG [Member] | Loan Agreement [Member]</t>
  </si>
  <si>
    <t>Long-term Debt, Revenue Milestone, Additional Amount Allowed to Borrow</t>
  </si>
  <si>
    <t>CRG [Member] | Loan Agreement [Member] | Series A Preferred Stock Purchase Agreement with CRG [Member]</t>
  </si>
  <si>
    <t>Debt Conversion, Fees and Prepayment Premium Amount</t>
  </si>
  <si>
    <t>Interest Expense, Debt, Total</t>
  </si>
  <si>
    <t>Debt Instrument, Interest Rate, Stated Percentage</t>
  </si>
  <si>
    <t>12.50%</t>
  </si>
  <si>
    <t>Debt Instrument, Cash Payment of Interest Minimum Percentage</t>
  </si>
  <si>
    <t>8.50%</t>
  </si>
  <si>
    <t>Debt Instrument, Maximum Percentage of Interest Convertible into Additional Loans</t>
  </si>
  <si>
    <t>4.00%</t>
  </si>
  <si>
    <t>Debt Instrument Period for Interest and Principal Payments</t>
  </si>
  <si>
    <t>2 years</t>
  </si>
  <si>
    <t>Debt Instrument, Face Amount</t>
  </si>
  <si>
    <t>Debt Instrument, Unamortized Discount (Premium) and Debt Issuance Costs, Net, Total</t>
  </si>
  <si>
    <t>Amortization of Debt Discount (Premium)</t>
  </si>
  <si>
    <t>CRG [Member] | Loan Agreement [Member] | First Tranche, Borrowed on September 22, 2015 [Member]</t>
  </si>
  <si>
    <t>Debt Instrument, Financing Fee</t>
  </si>
  <si>
    <t>Debt Instrument, Other Costs Allocated to Debt Discount</t>
  </si>
  <si>
    <t>Debt Instrument, Common Stock Premium Offset Against Debt Discount</t>
  </si>
  <si>
    <t>CRG [Member] | Loan Agreement [Member] | Second Tranche, Borrowed on June 15, 2016 [Member]</t>
  </si>
  <si>
    <t>Note 7 - Borrowings - Schedule of Debt (Details) - USD ($)</t>
  </si>
  <si>
    <t>Borrowings, as of December 31, 2018</t>
  </si>
  <si>
    <t>2023 and after</t>
  </si>
  <si>
    <t>Add: PIK</t>
  </si>
  <si>
    <t>Less: Amount representing debt financing costs</t>
  </si>
  <si>
    <t>Note 8 - Commitments and Contingencies (Details Textual)</t>
  </si>
  <si>
    <t>Dec. 01, 2017USD ($)</t>
  </si>
  <si>
    <t>May 25, 2017</t>
  </si>
  <si>
    <t>Dec. 31, 2018USD ($)</t>
  </si>
  <si>
    <t>Operating Leases, Rent Expense, Net, Total</t>
  </si>
  <si>
    <t>Operating Leases, Future Minimum Payments Due, Total</t>
  </si>
  <si>
    <t>Class Action Lawsuits Related to IPO [Member] | Pending Litigation [Member]</t>
  </si>
  <si>
    <t>Loss Contingency, New Claims Filed, Number</t>
  </si>
  <si>
    <t>Loss Contingency Accrual, Payments</t>
  </si>
  <si>
    <t>Class Action Lawsuits Related to IPO [Member] | Settled Litigation [Member]</t>
  </si>
  <si>
    <t>Litigation Settlement, Amount Awarded to Other Party from All Defendants</t>
  </si>
  <si>
    <t>Facility Lease [Member]</t>
  </si>
  <si>
    <t>Lessee, Operating Lease, Renewal Term</t>
  </si>
  <si>
    <t>Incentive from Lessor</t>
  </si>
  <si>
    <t>Facility Sublease [Member]</t>
  </si>
  <si>
    <t>Operating Leases Sublease Expiration Prior to Base Lease</t>
  </si>
  <si>
    <t>15 days</t>
  </si>
  <si>
    <t>Operating Leases, Monthly Minimum Sublease Rental Payments Receivable Base</t>
  </si>
  <si>
    <t>Operating Leases, Monthly Minimum Sublease Rental Payments Receivable Final</t>
  </si>
  <si>
    <t>Note 9 - Restructuring Charges and Expenses (Details Textual)</t>
  </si>
  <si>
    <t>1 Months Ended</t>
  </si>
  <si>
    <t>Oct. 31, 2017USD ($)</t>
  </si>
  <si>
    <t>Sep. 30, 2017USD ($)</t>
  </si>
  <si>
    <t>Apr. 30, 2017USD ($)</t>
  </si>
  <si>
    <t>Restructuring Charges, Total</t>
  </si>
  <si>
    <t>Organizational Realignment [Member]</t>
  </si>
  <si>
    <t>Restructuring and Related Cost, Number of Positions Eliminated, Period Percent</t>
  </si>
  <si>
    <t>33.00%</t>
  </si>
  <si>
    <t>Restructuring and Related Cost, Number of Positions Eliminated</t>
  </si>
  <si>
    <t>Organizational Realignment [Member] | Employee Severance [Member]</t>
  </si>
  <si>
    <t>Cost Reduction Plan [Member]</t>
  </si>
  <si>
    <t>Number of Facilities Subleased and Ceased to Use</t>
  </si>
  <si>
    <t>Cost Reduction Plan [Member] | Employee Severance [Member]</t>
  </si>
  <si>
    <t>Cost Reduction Plan [Member] | Facility Closing [Member]</t>
  </si>
  <si>
    <t>Cost Reduction Plan [Member] | Facility Closing [Member] | Accrued Expenses and Other Current Liabilities [Member]</t>
  </si>
  <si>
    <t>Restructuring Reserve, Current</t>
  </si>
  <si>
    <t>Note 10 - Stockholders' Equity (Deficit) (Details Textual) - USD ($)</t>
  </si>
  <si>
    <t>Aug. 22, 2018</t>
  </si>
  <si>
    <t>Jan. 31, 2015</t>
  </si>
  <si>
    <t>Preferred Stock, Shares Authorized</t>
  </si>
  <si>
    <t>Preferred Stock, Shares Issued, Total</t>
  </si>
  <si>
    <t>Preferred Stock, Shares Outstanding, Ending Balance</t>
  </si>
  <si>
    <t>Preferred Stock Deemed Dividend Arising from Beneficial Conversion Feature</t>
  </si>
  <si>
    <t>Common Stock, Shares Authorized</t>
  </si>
  <si>
    <t>Common Stock, Par or Stated Value Per Share</t>
  </si>
  <si>
    <t>Common Stock, Shares, Issued, Total</t>
  </si>
  <si>
    <t>Class of Warrant or Right, Outstanding</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Exercises in Period</t>
  </si>
  <si>
    <t>Employee Service Share-based Compensation, Tax Benefit from Compensation Expense</t>
  </si>
  <si>
    <t>Common Stock, Shares, Outstanding, Ending Balance</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09 days</t>
  </si>
  <si>
    <t>2 years 182 days</t>
  </si>
  <si>
    <t>Share-based Compensation Arrangement by Share-based Payment Award, Equity Instruments Other than Options, Nonvested, Number, Ending Balance</t>
  </si>
  <si>
    <t>Share-based Compensation Arrangement by Share-based Payment Award, Equity Instruments Other than Options, Nonvested, Fair Valu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Minimum [Member] | Common Stock Options [ member]</t>
  </si>
  <si>
    <t>Share-based Compensation Arrangement by Share-based Payment Award, Purchase Price of Common Stock, Percent</t>
  </si>
  <si>
    <t>100.00%</t>
  </si>
  <si>
    <t>Minimum [Member] | Common Stock Options [ member] | Stockholder with More than 10% Voting Power [Member]</t>
  </si>
  <si>
    <t>110.00%</t>
  </si>
  <si>
    <t>Minimum [Member] | Restricted Stock Units (RSUs) [Member]</t>
  </si>
  <si>
    <t>Maximum [Member] | Restricted Stock Units (RSUs) [Member]</t>
  </si>
  <si>
    <t>The 2015 Employee Stock Purchase Plan [Member]</t>
  </si>
  <si>
    <t>Share-based Compensation Arrangement by Share-based Payment Award, Number of Shares Authorized</t>
  </si>
  <si>
    <t>Share-based Compensation Arrangement by Share-based Payment Award, Additional Shares Reserved for Issuance, Annual</t>
  </si>
  <si>
    <t>Share-based Compensation Arrangement by Share-based Payment Award, Additional Shares Reserved for Issuance, Percentage on Shares Outstanding</t>
  </si>
  <si>
    <t>Share-based Compensation Arrangement by Share-based Payment Award, Other Share Increase (Decrease)</t>
  </si>
  <si>
    <t>Share-based Compensation Arrangement by Share-based Payment Award, Number of Additional Shares Authorized</t>
  </si>
  <si>
    <t>Share-based Compensation Arrangement by Share-based Payment Award, Number of Shares Available for Grant</t>
  </si>
  <si>
    <t>Officer and Director Share Purchase Plan [Member]</t>
  </si>
  <si>
    <t>Stock Issued During Period, Shares, Employee Stock Purchase Plans</t>
  </si>
  <si>
    <t>Common Stock Warrants, Issued with Series E Convertible Preferred Stock [Member]</t>
  </si>
  <si>
    <t>Class of Warrant or Right, Securities Called as Percentage of Convertible Preferred Stock Shares</t>
  </si>
  <si>
    <t>50.00%</t>
  </si>
  <si>
    <t>Stock Issued During Period, Shares, Warrants Exercised</t>
  </si>
  <si>
    <t>Common Stock Warrants [Member] | Placement Agency Sale - Prospectus Supplement of July 12, 2018 [Member]</t>
  </si>
  <si>
    <t>Common Stock Warrants [Member] | November Public Offering [Member]</t>
  </si>
  <si>
    <t>Preferred Stock Warrants [Member] | November Public Offering [Member]</t>
  </si>
  <si>
    <t>Common Stock [Member] | Placement Agency Sale - Prospectus Supplement of July 12, 2018 [Member]</t>
  </si>
  <si>
    <t>Common Stock [Member] | November Public Offering [Member]</t>
  </si>
  <si>
    <t>Conversion of Series B Preferred Stock into Common Stock [Member] | Common Stock [Member]</t>
  </si>
  <si>
    <t>Conversion of Stock, Shares Issued</t>
  </si>
  <si>
    <t>Conversion of Series C Preferred Stock into Common Stock [Member] | Common Stock [Member]</t>
  </si>
  <si>
    <t>Dividends Payable</t>
  </si>
  <si>
    <t>Series B Preferred Stock [Member] | Conversion of Series B Preferred Stock into Common Stock [Member]</t>
  </si>
  <si>
    <t>Conversion of Stock, Shares Converted</t>
  </si>
  <si>
    <t>Series C Preferred Stock [Member] | November Public Offering [Member]</t>
  </si>
  <si>
    <t>Series C Preferred Stock [Member] | Conversion of Series C Preferred Stock into Common Stock [Member]</t>
  </si>
  <si>
    <t>Conversion of Principal Amount of Senior Secured Loan to Newly Authorized Series A Preferred Stock [Member] | Series A Preferred Stock [Member]</t>
  </si>
  <si>
    <t>Preferred Stock, Dividend Rate, Percentage</t>
  </si>
  <si>
    <t>8.00%</t>
  </si>
  <si>
    <t>Note 10 - Stockholders' Equity (Deficit) - Assumptions Used to Estimate Fair Value (Details)</t>
  </si>
  <si>
    <t>Measurement Input, Expected Term [Member]</t>
  </si>
  <si>
    <t>Expected term</t>
  </si>
  <si>
    <t>Measurement Input, Price Volatility [Member]</t>
  </si>
  <si>
    <t>Measurement Input, Risk Free Interest Rate [Member]</t>
  </si>
  <si>
    <t>Measurement Input, Expected Dividend Rate [Member]</t>
  </si>
  <si>
    <t>Note 10 - Stockholders' Equity (Deficit) - Stock Option Activity (Details)</t>
  </si>
  <si>
    <t>Dec. 31, 2018$ / sharesshares</t>
  </si>
  <si>
    <t>Options (in shares) | shares</t>
  </si>
  <si>
    <t>Options, weighted average exercise price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expired (in shares) | shares</t>
  </si>
  <si>
    <t>Options expired, weighted average exercise price (in dollars per share) | $ / shares</t>
  </si>
  <si>
    <t>Options forfeited (in shares) | shares</t>
  </si>
  <si>
    <t>Options forfeited, weighted average exercise price (in dollars per share) | $ / shares</t>
  </si>
  <si>
    <t>Options, weighted average remaining contractual life (Year)</t>
  </si>
  <si>
    <t>7 years 251 days</t>
  </si>
  <si>
    <t>Exercisable (in shares) | shares</t>
  </si>
  <si>
    <t>Exercisable, weighted average exercise price (in dollars per share) | $ / shares</t>
  </si>
  <si>
    <t>Exercisable, weighted average remaining contractual life (Year)</t>
  </si>
  <si>
    <t>6 years 149 days</t>
  </si>
  <si>
    <t>Vested and expected to vest (in shares) | shares</t>
  </si>
  <si>
    <t>Vested and expected to vest, weighted average exercise price (in dollars per share) | $ / shares</t>
  </si>
  <si>
    <t>Vested and expected to vest, weighted average remaining contractual life (Year)</t>
  </si>
  <si>
    <t>Note 10 - Stockholders' Equity (Deficit) - Options Outstanding and Vested (Details)</t>
  </si>
  <si>
    <t>Exercise Price (in dollars per share)</t>
  </si>
  <si>
    <t>Options Outstanding (in shares) | shares</t>
  </si>
  <si>
    <t>Weighted Average Remaining Contractual Life (Year)</t>
  </si>
  <si>
    <t>Weighted Average Exercise Price (in dollars per share)</t>
  </si>
  <si>
    <t>Number Exercisable (in shares) | shares</t>
  </si>
  <si>
    <t>Weighted Average Exercise Price, options vested (in dollars per share)</t>
  </si>
  <si>
    <t>Exercise Price Range 1 [Member]</t>
  </si>
  <si>
    <t>9 years 160 days</t>
  </si>
  <si>
    <t>Exercise Price Range 2 [Member]</t>
  </si>
  <si>
    <t>8 years 204 days</t>
  </si>
  <si>
    <t>Exercise Price Range 3 [Member]</t>
  </si>
  <si>
    <t>8 years 76 days</t>
  </si>
  <si>
    <t>Exercise Price Range 4 [Member]</t>
  </si>
  <si>
    <t>8 years 65 days</t>
  </si>
  <si>
    <t>Exercise Price Range 5 [Member]</t>
  </si>
  <si>
    <t>7 years 306 days</t>
  </si>
  <si>
    <t>Exercise Price Range 6 [Member]</t>
  </si>
  <si>
    <t>7 years 292 days</t>
  </si>
  <si>
    <t>Exercise Price Range 7 [Member]</t>
  </si>
  <si>
    <t>160 days</t>
  </si>
  <si>
    <t>Exercise Price Range 8 [Member]</t>
  </si>
  <si>
    <t>5 years 361 days</t>
  </si>
  <si>
    <t>Exercise Price Range 9 [Member]</t>
  </si>
  <si>
    <t>1 year 120 days</t>
  </si>
  <si>
    <t>Exercise Price Range 10 [Member]</t>
  </si>
  <si>
    <t>6 years 65 days</t>
  </si>
  <si>
    <t>Exercise Price Range 11 [Member]</t>
  </si>
  <si>
    <t>7 years 160 days</t>
  </si>
  <si>
    <t>Exercise Price Range 12 [Member]</t>
  </si>
  <si>
    <t>7 years 120 days</t>
  </si>
  <si>
    <t>Exercise Price Range 13 [Member]</t>
  </si>
  <si>
    <t>2 years 208 days</t>
  </si>
  <si>
    <t>Exercise Price Range 14 [Member]</t>
  </si>
  <si>
    <t>7 years 69 days</t>
  </si>
  <si>
    <t>Exercise Price Range 15 [Member]</t>
  </si>
  <si>
    <t>7 years 62 days</t>
  </si>
  <si>
    <t>Exercise Price Range 16 [Member]</t>
  </si>
  <si>
    <t>2 years 270 days</t>
  </si>
  <si>
    <t>Exercise Price Range 17 [Member]</t>
  </si>
  <si>
    <t>6 years 211 days</t>
  </si>
  <si>
    <t>Exercise Price Range 18 [Member]</t>
  </si>
  <si>
    <t>6 years 324 days</t>
  </si>
  <si>
    <t>Exercise Price Range 19 [Member]</t>
  </si>
  <si>
    <t>7 years 80 days</t>
  </si>
  <si>
    <t>Exercise Price Range 20 [Member]</t>
  </si>
  <si>
    <t>8 years 73 days</t>
  </si>
  <si>
    <t>Note 10 - Stockholders' Equity (Deficit) - Restricted Stock Units Award Activity (Details) - Restricted Stock Units (RSUs) [Member] - $ / shares</t>
  </si>
  <si>
    <t>Awards outstanding, Shares (in shares)</t>
  </si>
  <si>
    <t>Awards outstanding, Weighted grant date fair value (in dollars per share)</t>
  </si>
  <si>
    <t>Awards outstanding, Weighted average remaining contractual term (Year)</t>
  </si>
  <si>
    <t>3 years 32 days</t>
  </si>
  <si>
    <t>2 years 317 days</t>
  </si>
  <si>
    <t>Awarded, Shares (in shares)</t>
  </si>
  <si>
    <t>Awarded, Weighted grant date fair value (in dollars per share)</t>
  </si>
  <si>
    <t>Released, Shares (in shares)</t>
  </si>
  <si>
    <t>Released, Weighted grant date fair value (in dollars per share)</t>
  </si>
  <si>
    <t>Forfeited, Shares (in shares)</t>
  </si>
  <si>
    <t>Forfeited, Weighted grant date fair value (in dollars per share)</t>
  </si>
  <si>
    <t>Note 11 - Stock-based Compensation - Noncash Stock-based Compensation Expense Related to Stock Options, ESPP, and RSUs (Details) - USD ($) $ in Thousands</t>
  </si>
  <si>
    <t>Allocated Share-based Compensation Expense</t>
  </si>
  <si>
    <t>Cost of Sales [Member]</t>
  </si>
  <si>
    <t>Research and Development Expense [Member]</t>
  </si>
  <si>
    <t>Selling, General and Administrative Expenses [Member]</t>
  </si>
  <si>
    <t>Note 12 - Income Taxes (Details Textual) - USD ($) $ in Thousands</t>
  </si>
  <si>
    <t>Income Tax Expense (Benefit), Total</t>
  </si>
  <si>
    <t>Valuation Allowance, Deferred Tax Asset, Increase (Decrease), Amount</t>
  </si>
  <si>
    <t>Unrecognized Tax Benefits, Income Tax Penalties and Interest Accrued, Total</t>
  </si>
  <si>
    <t>State and Local Jurisdiction [Member]</t>
  </si>
  <si>
    <t>Operating Loss Carryforwards, Total</t>
  </si>
  <si>
    <t>State and Local Jurisdiction [Member] | Research Tax Credit Carryforward [Member]</t>
  </si>
  <si>
    <t>Tax Credit Carryforward, Amount</t>
  </si>
  <si>
    <t>Domestic Tax Authority [Member]</t>
  </si>
  <si>
    <t>Operating Loss Carryforwards, Not Subject to Expiration</t>
  </si>
  <si>
    <t>Domestic Tax Authority [Member] | Research Tax Credit Carryforward [Member]</t>
  </si>
  <si>
    <t>Note 12 - Income Taxes - Effective Income Tax Reconciliation (Details) - USD ($) $ in Thousands</t>
  </si>
  <si>
    <t>Tax at federal statutory rate</t>
  </si>
  <si>
    <t>Federal Tax rate remeasurement</t>
  </si>
  <si>
    <t>State taxes, net of federal benefit</t>
  </si>
  <si>
    <t>Permanent differences</t>
  </si>
  <si>
    <t>Change in valuation allowance</t>
  </si>
  <si>
    <t>Research credits</t>
  </si>
  <si>
    <t>Other</t>
  </si>
  <si>
    <t>Provision for taxes</t>
  </si>
  <si>
    <t>Note 12 - Income Taxes - Deferred Tax Assets and Liabilities (Details) - USD ($) $ in Thousands</t>
  </si>
  <si>
    <t>Federal, state and foreign net operating lossses</t>
  </si>
  <si>
    <t>Research and other credits</t>
  </si>
  <si>
    <t>Fixed assets</t>
  </si>
  <si>
    <t>Accruals and other</t>
  </si>
  <si>
    <t>Total net deferred tax assets</t>
  </si>
  <si>
    <t>Less: Valuation allowance</t>
  </si>
  <si>
    <t>Net deferred tax assets</t>
  </si>
  <si>
    <t>Note 12 - Income Taxes - Reconciliation of Unrecognized Tax Benefits (Details) - USD ($) $ in Thousands</t>
  </si>
  <si>
    <t>Increase based on the tax positions in the current year</t>
  </si>
  <si>
    <t>Decrease for tax positions of prior year</t>
  </si>
  <si>
    <t>Note 13 - Related-party Transactions (Details Textual) - Consensys Imaging Services [Member] - Field Engineers Services [Member] - USD ($)</t>
  </si>
  <si>
    <t>Related Party Transaction, Expenses from Transactions with Related Party</t>
  </si>
  <si>
    <t>Accounts Payable, Related Parties</t>
  </si>
  <si>
    <t>Note 14 - 401(k) Plan (Details Textual) - Pension Plan [Member] - The 401(k) Plan [Member] $ in Thousands</t>
  </si>
  <si>
    <t>Defined Contribution Plan, Maximum Annual Contributions Per Employee, Percent</t>
  </si>
  <si>
    <t>90.00%</t>
  </si>
  <si>
    <t>Defined Contribution Plan, Employers Contribution Vesting Period</t>
  </si>
  <si>
    <t>Defined Contribution Plan, Cos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42297117</v>
      </c>
    </row>
    <row r="15" spans="1:3">
      <c r="A15" s="4" t="s">
        <v>23</v>
      </c>
      <c r="C15" s="6" t="n">
        <v>28.8</v>
      </c>
    </row>
    <row r="16" spans="1:3">
      <c r="A16" s="4" t="s">
        <v>24</v>
      </c>
      <c r="B16" s="4" t="s">
        <v>25</v>
      </c>
    </row>
    <row r="17" spans="1:3">
      <c r="A17" s="4" t="s">
        <v>26</v>
      </c>
      <c r="B17" s="4" t="s">
        <v>27</v>
      </c>
    </row>
    <row r="18" spans="1:3">
      <c r="A18" s="4" t="s">
        <v>28</v>
      </c>
      <c r="B18" s="5" t="n">
        <v>2018</v>
      </c>
    </row>
    <row r="19" spans="1:3">
      <c r="A19" s="4" t="s">
        <v>29</v>
      </c>
      <c r="B19" s="4" t="s">
        <v>30</v>
      </c>
    </row>
    <row r="20" spans="1:3">
      <c r="A20" s="4" t="s">
        <v>31</v>
      </c>
      <c r="B20" s="4" t="s">
        <v>32</v>
      </c>
    </row>
    <row r="21" spans="1:3">
      <c r="A21" s="4" t="s">
        <v>33</v>
      </c>
      <c r="B21" s="4" t="s">
        <v>32</v>
      </c>
    </row>
    <row r="22" spans="1:3">
      <c r="A22" s="4" t="s">
        <v>34</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410</v>
      </c>
      <c r="C3" s="7" t="n">
        <v>5389</v>
      </c>
    </row>
    <row r="4" spans="1:3">
      <c r="A4" s="4" t="s">
        <v>39</v>
      </c>
      <c r="B4" s="5" t="n">
        <v>1154</v>
      </c>
      <c r="C4" s="5" t="n">
        <v>1127</v>
      </c>
    </row>
    <row r="5" spans="1:3">
      <c r="A5" s="4" t="s">
        <v>40</v>
      </c>
      <c r="B5" s="5" t="n">
        <v>3422</v>
      </c>
      <c r="C5" s="5" t="n">
        <v>4295</v>
      </c>
    </row>
    <row r="6" spans="1:3">
      <c r="A6" s="4" t="s">
        <v>41</v>
      </c>
      <c r="B6" s="5" t="n">
        <v>635</v>
      </c>
      <c r="C6" s="5" t="n">
        <v>640</v>
      </c>
    </row>
    <row r="7" spans="1:3">
      <c r="A7" s="4" t="s">
        <v>42</v>
      </c>
      <c r="B7" s="5" t="n">
        <v>21621</v>
      </c>
      <c r="C7" s="5" t="n">
        <v>11451</v>
      </c>
    </row>
    <row r="8" spans="1:3">
      <c r="A8" s="4" t="s">
        <v>43</v>
      </c>
      <c r="B8" s="5" t="n">
        <v>2078</v>
      </c>
      <c r="C8" s="5" t="n">
        <v>2950</v>
      </c>
    </row>
    <row r="9" spans="1:3">
      <c r="A9" s="4" t="s">
        <v>44</v>
      </c>
      <c r="B9" s="4" t="s">
        <v>45</v>
      </c>
      <c r="C9" s="5" t="n">
        <v>687</v>
      </c>
    </row>
    <row r="10" spans="1:3">
      <c r="A10" s="4" t="s">
        <v>46</v>
      </c>
      <c r="B10" s="5" t="n">
        <v>23699</v>
      </c>
      <c r="C10" s="5" t="n">
        <v>15088</v>
      </c>
    </row>
    <row r="11" spans="1:3">
      <c r="A11" s="3" t="s">
        <v>47</v>
      </c>
    </row>
    <row r="12" spans="1:3">
      <c r="A12" s="4" t="s">
        <v>48</v>
      </c>
      <c r="B12" s="5" t="n">
        <v>1148</v>
      </c>
      <c r="C12" s="5" t="n">
        <v>1273</v>
      </c>
    </row>
    <row r="13" spans="1:3">
      <c r="A13" s="4" t="s">
        <v>49</v>
      </c>
      <c r="B13" s="5" t="n">
        <v>1197</v>
      </c>
      <c r="C13" s="5" t="n">
        <v>863</v>
      </c>
    </row>
    <row r="14" spans="1:3">
      <c r="A14" s="4" t="s">
        <v>50</v>
      </c>
      <c r="B14" s="5" t="n">
        <v>2918</v>
      </c>
      <c r="C14" s="4" t="s">
        <v>45</v>
      </c>
    </row>
    <row r="15" spans="1:3">
      <c r="A15" s="4" t="s">
        <v>51</v>
      </c>
      <c r="B15" s="5" t="n">
        <v>1449</v>
      </c>
      <c r="C15" s="5" t="n">
        <v>3597</v>
      </c>
    </row>
    <row r="16" spans="1:3">
      <c r="A16" s="4" t="s">
        <v>52</v>
      </c>
      <c r="B16" s="5" t="n">
        <v>7486</v>
      </c>
      <c r="C16" s="5" t="n">
        <v>44744</v>
      </c>
    </row>
    <row r="17" spans="1:3">
      <c r="A17" s="4" t="s">
        <v>53</v>
      </c>
      <c r="B17" s="5" t="n">
        <v>14198</v>
      </c>
      <c r="C17" s="5" t="n">
        <v>50477</v>
      </c>
    </row>
    <row r="18" spans="1:3">
      <c r="A18" s="4" t="s">
        <v>54</v>
      </c>
      <c r="B18" s="5" t="n">
        <v>41</v>
      </c>
      <c r="C18" s="5" t="n">
        <v>301</v>
      </c>
    </row>
    <row r="19" spans="1:3">
      <c r="A19" s="4" t="s">
        <v>55</v>
      </c>
      <c r="B19" s="5" t="n">
        <v>14239</v>
      </c>
      <c r="C19" s="5" t="n">
        <v>50778</v>
      </c>
    </row>
    <row r="20" spans="1:3">
      <c r="A20" s="4" t="s">
        <v>56</v>
      </c>
      <c r="B20" s="4" t="s">
        <v>45</v>
      </c>
      <c r="C20" s="4" t="s">
        <v>45</v>
      </c>
    </row>
    <row r="21" spans="1:3">
      <c r="A21" s="3" t="s">
        <v>57</v>
      </c>
    </row>
    <row r="22" spans="1:3">
      <c r="A22" s="4" t="s">
        <v>58</v>
      </c>
      <c r="B22" s="4" t="s">
        <v>45</v>
      </c>
      <c r="C22" s="4" t="s">
        <v>45</v>
      </c>
    </row>
    <row r="23" spans="1:3">
      <c r="A23" s="4" t="s">
        <v>59</v>
      </c>
      <c r="B23" s="5" t="n">
        <v>34</v>
      </c>
      <c r="C23" s="5" t="n">
        <v>1</v>
      </c>
    </row>
    <row r="24" spans="1:3">
      <c r="A24" s="4" t="s">
        <v>60</v>
      </c>
      <c r="B24" s="5" t="n">
        <v>338311</v>
      </c>
      <c r="C24" s="5" t="n">
        <v>265636</v>
      </c>
    </row>
    <row r="25" spans="1:3">
      <c r="A25" s="4" t="s">
        <v>61</v>
      </c>
      <c r="B25" s="5" t="n">
        <v>-328885</v>
      </c>
      <c r="C25" s="5" t="n">
        <v>-301327</v>
      </c>
    </row>
    <row r="26" spans="1:3">
      <c r="A26" s="4" t="s">
        <v>62</v>
      </c>
      <c r="B26" s="5" t="n">
        <v>9460</v>
      </c>
      <c r="C26" s="5" t="n">
        <v>-35690</v>
      </c>
    </row>
    <row r="27" spans="1:3">
      <c r="A27" s="4" t="s">
        <v>63</v>
      </c>
      <c r="B27" s="7" t="n">
        <v>23699</v>
      </c>
      <c r="C27" s="7" t="n">
        <v>15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0</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8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80</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80</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80</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8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4" t="s">
        <v>65</v>
      </c>
      <c r="B2" s="7" t="n">
        <v>260</v>
      </c>
      <c r="C2" s="7" t="n">
        <v>146</v>
      </c>
    </row>
    <row r="3" spans="1:3">
      <c r="A3" s="4" t="s">
        <v>66</v>
      </c>
      <c r="B3" s="8" t="n">
        <v>0.001</v>
      </c>
      <c r="C3" s="8" t="n">
        <v>0.001</v>
      </c>
    </row>
    <row r="4" spans="1:3">
      <c r="A4" s="4" t="s">
        <v>67</v>
      </c>
      <c r="B4" s="5" t="n">
        <v>5000000</v>
      </c>
      <c r="C4" s="5" t="n">
        <v>5000000</v>
      </c>
    </row>
    <row r="5" spans="1:3">
      <c r="A5" s="4" t="s">
        <v>68</v>
      </c>
      <c r="B5" s="5" t="n">
        <v>45671</v>
      </c>
      <c r="C5" s="5" t="n">
        <v>0</v>
      </c>
    </row>
    <row r="6" spans="1:3">
      <c r="A6" s="4" t="s">
        <v>69</v>
      </c>
      <c r="B6" s="5" t="n">
        <v>45671</v>
      </c>
      <c r="C6" s="5" t="n">
        <v>0</v>
      </c>
    </row>
    <row r="7" spans="1:3">
      <c r="A7" s="4" t="s">
        <v>70</v>
      </c>
      <c r="B7" s="7" t="n">
        <v>44718</v>
      </c>
      <c r="C7" s="7" t="n">
        <v>0</v>
      </c>
    </row>
    <row r="8" spans="1:3">
      <c r="A8" s="4" t="s">
        <v>71</v>
      </c>
      <c r="B8" s="8" t="n">
        <v>0.001</v>
      </c>
      <c r="C8" s="8" t="n">
        <v>0.001</v>
      </c>
    </row>
    <row r="9" spans="1:3">
      <c r="A9" s="4" t="s">
        <v>72</v>
      </c>
      <c r="B9" s="5" t="n">
        <v>100000000</v>
      </c>
      <c r="C9" s="5" t="n">
        <v>100000000</v>
      </c>
    </row>
    <row r="10" spans="1:3">
      <c r="A10" s="4" t="s">
        <v>73</v>
      </c>
      <c r="B10" s="5" t="n">
        <v>34921999</v>
      </c>
      <c r="C10" s="5" t="n">
        <v>833597</v>
      </c>
    </row>
    <row r="11" spans="1:3">
      <c r="A11" s="4" t="s">
        <v>74</v>
      </c>
      <c r="B11" s="5" t="n">
        <v>34921999</v>
      </c>
      <c r="C11" s="5" t="n">
        <v>83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8</v>
      </c>
      <c r="B1" s="2" t="s">
        <v>319</v>
      </c>
      <c r="C1" s="2" t="s">
        <v>320</v>
      </c>
      <c r="D1" s="2" t="s">
        <v>321</v>
      </c>
      <c r="E1" s="2" t="s">
        <v>322</v>
      </c>
      <c r="F1" s="2" t="s">
        <v>323</v>
      </c>
      <c r="G1" s="2" t="s">
        <v>2</v>
      </c>
      <c r="H1" s="2" t="s">
        <v>36</v>
      </c>
      <c r="I1" s="2" t="s">
        <v>324</v>
      </c>
      <c r="J1" s="2" t="s">
        <v>325</v>
      </c>
    </row>
    <row r="2" spans="1:10">
      <c r="A2" s="4" t="s">
        <v>326</v>
      </c>
      <c r="G2" s="7" t="n">
        <v>-328885000</v>
      </c>
      <c r="H2" s="7" t="n">
        <v>-301327000</v>
      </c>
    </row>
    <row r="3" spans="1:10">
      <c r="A3" s="4" t="s">
        <v>327</v>
      </c>
      <c r="G3" s="5" t="n">
        <v>16410000</v>
      </c>
      <c r="H3" s="5" t="n">
        <v>5389000</v>
      </c>
      <c r="I3" s="7" t="n">
        <v>36096000</v>
      </c>
    </row>
    <row r="4" spans="1:10">
      <c r="A4" s="4" t="s">
        <v>328</v>
      </c>
      <c r="B4" s="7" t="n">
        <v>10200000</v>
      </c>
      <c r="D4" s="7" t="n">
        <v>3000000</v>
      </c>
      <c r="E4" s="7" t="n">
        <v>15500000</v>
      </c>
    </row>
    <row r="5" spans="1:10">
      <c r="A5" s="4" t="s">
        <v>329</v>
      </c>
      <c r="J5" s="7" t="n">
        <v>150000000</v>
      </c>
    </row>
    <row r="6" spans="1:10">
      <c r="A6" s="4" t="s">
        <v>330</v>
      </c>
      <c r="G6" s="5" t="n">
        <v>314000</v>
      </c>
      <c r="H6" s="5" t="n">
        <v>246000</v>
      </c>
    </row>
    <row r="7" spans="1:10">
      <c r="A7" s="4" t="s">
        <v>331</v>
      </c>
      <c r="G7" s="7" t="n">
        <v>42794000</v>
      </c>
      <c r="H7" s="4" t="s">
        <v>45</v>
      </c>
    </row>
    <row r="8" spans="1:10">
      <c r="A8" s="4" t="s">
        <v>332</v>
      </c>
      <c r="G8" s="8" t="n">
        <v>0.001</v>
      </c>
      <c r="H8" s="8" t="n">
        <v>0.001</v>
      </c>
    </row>
    <row r="9" spans="1:10">
      <c r="A9" s="4" t="s">
        <v>333</v>
      </c>
    </row>
    <row r="10" spans="1:10">
      <c r="A10" s="4" t="s">
        <v>331</v>
      </c>
      <c r="E10" s="5" t="n">
        <v>38000000</v>
      </c>
      <c r="F10" s="7" t="n">
        <v>38000000</v>
      </c>
    </row>
    <row r="11" spans="1:10">
      <c r="A11" s="4" t="s">
        <v>334</v>
      </c>
      <c r="E11" s="7" t="n">
        <v>41800000</v>
      </c>
      <c r="F11" s="7" t="n">
        <v>42800000</v>
      </c>
    </row>
    <row r="12" spans="1:10">
      <c r="A12" s="4" t="s">
        <v>335</v>
      </c>
    </row>
    <row r="13" spans="1:10">
      <c r="A13" s="4" t="s">
        <v>336</v>
      </c>
      <c r="E13" s="5" t="n">
        <v>17979000</v>
      </c>
      <c r="G13" s="5" t="n">
        <v>17688500</v>
      </c>
    </row>
    <row r="14" spans="1:10">
      <c r="A14" s="4" t="s">
        <v>337</v>
      </c>
    </row>
    <row r="15" spans="1:10">
      <c r="A15" s="4" t="s">
        <v>338</v>
      </c>
      <c r="E15" s="5" t="n">
        <v>1</v>
      </c>
    </row>
    <row r="16" spans="1:10">
      <c r="A16" s="4" t="s">
        <v>339</v>
      </c>
      <c r="E16" s="5" t="n">
        <v>500</v>
      </c>
    </row>
    <row r="17" spans="1:10">
      <c r="A17" s="4" t="s">
        <v>340</v>
      </c>
      <c r="E17" s="4" t="s">
        <v>341</v>
      </c>
    </row>
    <row r="18" spans="1:10">
      <c r="A18" s="4" t="s">
        <v>342</v>
      </c>
      <c r="E18" s="9" t="n">
        <v>0.4</v>
      </c>
    </row>
    <row r="19" spans="1:10">
      <c r="A19" s="4" t="s">
        <v>343</v>
      </c>
    </row>
    <row r="20" spans="1:10">
      <c r="A20" s="4" t="s">
        <v>338</v>
      </c>
      <c r="E20" s="5" t="n">
        <v>1</v>
      </c>
    </row>
    <row r="21" spans="1:10">
      <c r="A21" s="4" t="s">
        <v>339</v>
      </c>
      <c r="E21" s="5" t="n">
        <v>500</v>
      </c>
    </row>
    <row r="22" spans="1:10">
      <c r="A22" s="4" t="s">
        <v>340</v>
      </c>
      <c r="E22" s="4" t="s">
        <v>341</v>
      </c>
    </row>
    <row r="23" spans="1:10">
      <c r="A23" s="4" t="s">
        <v>344</v>
      </c>
      <c r="E23" s="4" t="s">
        <v>345</v>
      </c>
    </row>
    <row r="24" spans="1:10">
      <c r="A24" s="4" t="s">
        <v>106</v>
      </c>
    </row>
    <row r="25" spans="1:10">
      <c r="A25" s="4" t="s">
        <v>346</v>
      </c>
      <c r="E25" s="5" t="n">
        <v>17979</v>
      </c>
    </row>
    <row r="26" spans="1:10">
      <c r="A26" s="4" t="s">
        <v>332</v>
      </c>
      <c r="E26" s="8" t="n">
        <v>0.001</v>
      </c>
    </row>
    <row r="27" spans="1:10">
      <c r="A27" s="4" t="s">
        <v>347</v>
      </c>
    </row>
    <row r="28" spans="1:10">
      <c r="A28" s="4" t="s">
        <v>346</v>
      </c>
      <c r="E28" s="5" t="n">
        <v>41800</v>
      </c>
    </row>
    <row r="29" spans="1:10">
      <c r="A29" s="4" t="s">
        <v>348</v>
      </c>
    </row>
    <row r="30" spans="1:10">
      <c r="A30" s="4" t="s">
        <v>349</v>
      </c>
      <c r="E30" s="5" t="n">
        <v>20900000</v>
      </c>
      <c r="F30" s="5" t="n">
        <v>20900000</v>
      </c>
    </row>
    <row r="31" spans="1:10">
      <c r="A31" s="4" t="s">
        <v>350</v>
      </c>
    </row>
    <row r="32" spans="1:10">
      <c r="A32" s="4" t="s">
        <v>346</v>
      </c>
      <c r="B32" s="5" t="n">
        <v>8586</v>
      </c>
    </row>
    <row r="33" spans="1:10">
      <c r="A33" s="4" t="s">
        <v>332</v>
      </c>
      <c r="B33" s="8" t="n">
        <v>0.001</v>
      </c>
    </row>
    <row r="34" spans="1:10">
      <c r="A34" s="4" t="s">
        <v>121</v>
      </c>
    </row>
    <row r="35" spans="1:10">
      <c r="A35" s="4" t="s">
        <v>346</v>
      </c>
      <c r="B35" s="5" t="n">
        <v>7285000</v>
      </c>
      <c r="H35" s="5" t="n">
        <v>234518</v>
      </c>
    </row>
    <row r="36" spans="1:10">
      <c r="A36" s="4" t="s">
        <v>351</v>
      </c>
    </row>
    <row r="37" spans="1:10">
      <c r="A37" s="4" t="s">
        <v>329</v>
      </c>
      <c r="J37" s="7" t="n">
        <v>50000000</v>
      </c>
    </row>
    <row r="38" spans="1:10">
      <c r="A38" s="4" t="s">
        <v>330</v>
      </c>
      <c r="H38" s="7" t="n">
        <v>3187000</v>
      </c>
      <c r="I38" s="5" t="n">
        <v>5171000</v>
      </c>
    </row>
    <row r="39" spans="1:10">
      <c r="A39" s="4" t="s">
        <v>352</v>
      </c>
      <c r="H39" s="7" t="n">
        <v>101000</v>
      </c>
      <c r="I39" s="7" t="n">
        <v>160000</v>
      </c>
    </row>
    <row r="40" spans="1:10">
      <c r="A40" s="4" t="s">
        <v>353</v>
      </c>
    </row>
    <row r="41" spans="1:10">
      <c r="A41" s="4" t="s">
        <v>346</v>
      </c>
      <c r="H41" s="5" t="n">
        <v>189684</v>
      </c>
      <c r="I41" s="5" t="n">
        <v>27374</v>
      </c>
    </row>
    <row r="42" spans="1:10">
      <c r="A42" s="4" t="s">
        <v>354</v>
      </c>
      <c r="H42" s="9" t="n">
        <v>17.68</v>
      </c>
      <c r="I42" s="9" t="n">
        <v>194.74</v>
      </c>
    </row>
    <row r="43" spans="1:10">
      <c r="A43" s="4" t="s">
        <v>98</v>
      </c>
    </row>
    <row r="44" spans="1:10">
      <c r="A44" s="4" t="s">
        <v>355</v>
      </c>
      <c r="D44" s="7" t="n">
        <v>3000000</v>
      </c>
    </row>
    <row r="45" spans="1:10">
      <c r="A45" s="4" t="s">
        <v>356</v>
      </c>
    </row>
    <row r="46" spans="1:10">
      <c r="A46" s="4" t="s">
        <v>336</v>
      </c>
      <c r="C46" s="5" t="n">
        <v>1083091</v>
      </c>
      <c r="D46" s="5" t="n">
        <v>1083091</v>
      </c>
      <c r="G46" s="5" t="n">
        <v>1083091</v>
      </c>
    </row>
    <row r="47" spans="1:10">
      <c r="A47" s="4" t="s">
        <v>339</v>
      </c>
      <c r="D47" s="5" t="n">
        <v>1</v>
      </c>
    </row>
    <row r="48" spans="1:10">
      <c r="A48" s="4" t="s">
        <v>342</v>
      </c>
      <c r="C48" s="9" t="n">
        <v>1.58</v>
      </c>
      <c r="D48" s="9" t="n">
        <v>1.58</v>
      </c>
    </row>
    <row r="49" spans="1:10">
      <c r="A49" s="4" t="s">
        <v>357</v>
      </c>
    </row>
    <row r="50" spans="1:10">
      <c r="A50" s="4" t="s">
        <v>346</v>
      </c>
      <c r="C50" s="5" t="n">
        <v>2166180</v>
      </c>
      <c r="D50" s="5" t="n">
        <v>2166180</v>
      </c>
      <c r="G50" s="5" t="n">
        <v>2166180</v>
      </c>
    </row>
    <row r="51" spans="1:10">
      <c r="A51" s="4" t="s">
        <v>354</v>
      </c>
      <c r="D51" s="10" t="n">
        <v>1.6425</v>
      </c>
      <c r="E51" s="9" t="n">
        <v>1.58</v>
      </c>
    </row>
    <row r="52" spans="1:10">
      <c r="A52" s="4" t="s">
        <v>358</v>
      </c>
    </row>
    <row r="53" spans="1:10">
      <c r="A53" s="4" t="s">
        <v>336</v>
      </c>
      <c r="B53" s="5" t="n">
        <v>28750000</v>
      </c>
    </row>
    <row r="54" spans="1:10">
      <c r="A54" s="4" t="s">
        <v>339</v>
      </c>
      <c r="B54" s="5" t="n">
        <v>1</v>
      </c>
    </row>
    <row r="55" spans="1:10">
      <c r="A55" s="4" t="s">
        <v>342</v>
      </c>
      <c r="B55" s="9" t="n">
        <v>0.4</v>
      </c>
    </row>
    <row r="56" spans="1:10">
      <c r="A56" s="4" t="s">
        <v>359</v>
      </c>
    </row>
    <row r="57" spans="1:10">
      <c r="A57" s="4" t="s">
        <v>346</v>
      </c>
      <c r="B57" s="5" t="n">
        <v>8586</v>
      </c>
    </row>
    <row r="58" spans="1:10">
      <c r="A58" s="4" t="s">
        <v>360</v>
      </c>
    </row>
    <row r="59" spans="1:10">
      <c r="A59" s="4" t="s">
        <v>346</v>
      </c>
      <c r="B59" s="5" t="n">
        <v>7285000</v>
      </c>
      <c r="G59" s="5" t="n">
        <v>728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21"/>
    <col customWidth="1" max="7" min="7" width="21"/>
  </cols>
  <sheetData>
    <row r="1" spans="1:7">
      <c r="A1" s="1" t="s">
        <v>361</v>
      </c>
      <c r="B1" s="2" t="s">
        <v>362</v>
      </c>
      <c r="C1" s="2" t="s">
        <v>363</v>
      </c>
      <c r="D1" s="2" t="s">
        <v>364</v>
      </c>
      <c r="E1" s="2" t="s">
        <v>365</v>
      </c>
      <c r="F1" s="2" t="s">
        <v>366</v>
      </c>
      <c r="G1" s="2" t="s">
        <v>367</v>
      </c>
    </row>
    <row r="2" spans="1:7">
      <c r="A2" s="4" t="s">
        <v>368</v>
      </c>
      <c r="E2" s="7" t="n">
        <v>0</v>
      </c>
      <c r="G2" s="7" t="n">
        <v>0</v>
      </c>
    </row>
    <row r="3" spans="1:7">
      <c r="A3" s="4" t="s">
        <v>369</v>
      </c>
      <c r="D3" s="7" t="n">
        <v>0</v>
      </c>
      <c r="E3" s="5" t="n">
        <v>464000</v>
      </c>
    </row>
    <row r="4" spans="1:7">
      <c r="A4" s="4" t="s">
        <v>370</v>
      </c>
      <c r="D4" s="7" t="n">
        <v>0</v>
      </c>
    </row>
    <row r="5" spans="1:7">
      <c r="A5" s="4" t="s">
        <v>371</v>
      </c>
      <c r="D5" s="4" t="s">
        <v>372</v>
      </c>
    </row>
    <row r="6" spans="1:7">
      <c r="A6" s="4" t="s">
        <v>373</v>
      </c>
      <c r="D6" s="7" t="n">
        <v>-13000</v>
      </c>
      <c r="E6" s="5" t="n">
        <v>11000</v>
      </c>
    </row>
    <row r="7" spans="1:7">
      <c r="A7" s="4" t="s">
        <v>374</v>
      </c>
      <c r="D7" s="7" t="n">
        <v>0</v>
      </c>
      <c r="E7" s="7" t="n">
        <v>0</v>
      </c>
    </row>
    <row r="8" spans="1:7">
      <c r="A8" s="4" t="s">
        <v>375</v>
      </c>
      <c r="C8" s="5" t="n">
        <v>0</v>
      </c>
      <c r="D8" s="5" t="n">
        <v>0</v>
      </c>
    </row>
    <row r="9" spans="1:7">
      <c r="A9" s="4" t="s">
        <v>376</v>
      </c>
      <c r="D9" s="5" t="n">
        <v>1</v>
      </c>
    </row>
    <row r="10" spans="1:7">
      <c r="A10" s="4" t="s">
        <v>377</v>
      </c>
      <c r="D10" s="5" t="n">
        <v>0</v>
      </c>
    </row>
    <row r="11" spans="1:7">
      <c r="A11" s="4" t="s">
        <v>378</v>
      </c>
    </row>
    <row r="12" spans="1:7">
      <c r="A12" s="4" t="s">
        <v>379</v>
      </c>
      <c r="F12" s="7" t="n">
        <v>1800000</v>
      </c>
    </row>
    <row r="13" spans="1:7">
      <c r="A13" s="4" t="s">
        <v>380</v>
      </c>
      <c r="F13" s="7" t="n">
        <v>1800000</v>
      </c>
    </row>
    <row r="14" spans="1:7">
      <c r="A14" s="4" t="s">
        <v>381</v>
      </c>
    </row>
    <row r="15" spans="1:7">
      <c r="A15" s="4" t="s">
        <v>382</v>
      </c>
      <c r="D15" s="4" t="s">
        <v>383</v>
      </c>
    </row>
    <row r="16" spans="1:7">
      <c r="A16" s="4" t="s">
        <v>384</v>
      </c>
    </row>
    <row r="17" spans="1:7">
      <c r="A17" s="4" t="s">
        <v>382</v>
      </c>
      <c r="D17" s="4" t="s">
        <v>385</v>
      </c>
    </row>
    <row r="18" spans="1:7">
      <c r="A18" s="4" t="s">
        <v>386</v>
      </c>
    </row>
    <row r="19" spans="1:7">
      <c r="A19" s="4" t="s">
        <v>387</v>
      </c>
      <c r="D19" s="5" t="n">
        <v>0</v>
      </c>
      <c r="E19" s="5" t="n">
        <v>0</v>
      </c>
    </row>
    <row r="20" spans="1:7">
      <c r="A20" s="4" t="s">
        <v>388</v>
      </c>
    </row>
    <row r="21" spans="1:7">
      <c r="A21" s="4" t="s">
        <v>387</v>
      </c>
      <c r="D21" s="5" t="n">
        <v>0</v>
      </c>
      <c r="E21" s="5" t="n">
        <v>0</v>
      </c>
    </row>
    <row r="22" spans="1:7">
      <c r="A22" s="4" t="s">
        <v>389</v>
      </c>
    </row>
    <row r="23" spans="1:7">
      <c r="A23" s="4" t="s">
        <v>390</v>
      </c>
      <c r="D23" s="4" t="s">
        <v>391</v>
      </c>
      <c r="E23" s="4" t="s">
        <v>392</v>
      </c>
    </row>
    <row r="24" spans="1:7">
      <c r="A24" s="4" t="s">
        <v>393</v>
      </c>
    </row>
    <row r="25" spans="1:7">
      <c r="A25" s="4" t="s">
        <v>394</v>
      </c>
      <c r="B25" s="5"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6</v>
      </c>
    </row>
    <row r="3" spans="1:3">
      <c r="A3" s="4" t="s">
        <v>396</v>
      </c>
      <c r="B3" s="7" t="n">
        <v>390</v>
      </c>
      <c r="C3" s="7" t="n">
        <v>509</v>
      </c>
    </row>
    <row r="4" spans="1:3">
      <c r="A4" s="4" t="s">
        <v>397</v>
      </c>
      <c r="B4" s="5" t="n">
        <v>333</v>
      </c>
      <c r="C4" s="5" t="n">
        <v>306</v>
      </c>
    </row>
    <row r="5" spans="1:3">
      <c r="A5" s="4" t="s">
        <v>398</v>
      </c>
      <c r="B5" s="5" t="n">
        <v>-451</v>
      </c>
      <c r="C5" s="5" t="n">
        <v>-425</v>
      </c>
    </row>
    <row r="6" spans="1:3">
      <c r="A6" s="4" t="s">
        <v>396</v>
      </c>
      <c r="B6" s="7" t="n">
        <v>272</v>
      </c>
      <c r="C6" s="7" t="n">
        <v>3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4" t="s">
        <v>400</v>
      </c>
      <c r="B3" s="7" t="n">
        <v>-35692</v>
      </c>
      <c r="C3" s="7" t="n">
        <v>-48732</v>
      </c>
    </row>
    <row r="4" spans="1:3">
      <c r="A4" s="4" t="s">
        <v>94</v>
      </c>
      <c r="B4" s="5" t="n">
        <v>10687</v>
      </c>
      <c r="C4" s="5" t="n">
        <v>652</v>
      </c>
    </row>
    <row r="5" spans="1:3">
      <c r="A5" s="4" t="s">
        <v>93</v>
      </c>
      <c r="B5" s="9" t="n">
        <v>-3.34</v>
      </c>
      <c r="C5" s="9" t="n">
        <v>-74.73999999999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4" t="s">
        <v>402</v>
      </c>
      <c r="B3" s="5" t="n">
        <v>21814364</v>
      </c>
      <c r="C3" s="5" t="n">
        <v>135448</v>
      </c>
    </row>
    <row r="4" spans="1:3">
      <c r="A4" s="4" t="s">
        <v>403</v>
      </c>
    </row>
    <row r="5" spans="1:3">
      <c r="A5" s="4" t="s">
        <v>402</v>
      </c>
      <c r="B5" s="5" t="n">
        <v>71799</v>
      </c>
      <c r="C5" s="5" t="n">
        <v>76644</v>
      </c>
    </row>
    <row r="6" spans="1:3">
      <c r="A6" s="4" t="s">
        <v>120</v>
      </c>
    </row>
    <row r="7" spans="1:3">
      <c r="A7" s="4" t="s">
        <v>402</v>
      </c>
      <c r="B7" s="5" t="n">
        <v>41398</v>
      </c>
      <c r="C7" s="4" t="s">
        <v>45</v>
      </c>
    </row>
    <row r="8" spans="1:3">
      <c r="A8" s="4" t="s">
        <v>404</v>
      </c>
    </row>
    <row r="9" spans="1:3">
      <c r="A9" s="4" t="s">
        <v>402</v>
      </c>
      <c r="B9" s="5" t="n">
        <v>922456</v>
      </c>
      <c r="C9" s="5" t="n">
        <v>5089</v>
      </c>
    </row>
    <row r="10" spans="1:3">
      <c r="A10" s="4" t="s">
        <v>405</v>
      </c>
    </row>
    <row r="11" spans="1:3">
      <c r="A11" s="4" t="s">
        <v>402</v>
      </c>
      <c r="B11" s="5" t="n">
        <v>20778711</v>
      </c>
      <c r="C11" s="5" t="n">
        <v>537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36</v>
      </c>
    </row>
    <row r="2" spans="1:3">
      <c r="A2" s="4" t="s">
        <v>407</v>
      </c>
    </row>
    <row r="3" spans="1:3">
      <c r="A3" s="4" t="s">
        <v>408</v>
      </c>
      <c r="B3" s="7" t="n">
        <v>0</v>
      </c>
      <c r="C3" s="7" t="n">
        <v>0</v>
      </c>
    </row>
    <row r="4" spans="1:3">
      <c r="A4" s="4" t="s">
        <v>409</v>
      </c>
      <c r="B4" s="5" t="n">
        <v>0</v>
      </c>
      <c r="C4" s="5" t="n">
        <v>0</v>
      </c>
    </row>
    <row r="5" spans="1:3">
      <c r="A5" s="4" t="s">
        <v>410</v>
      </c>
    </row>
    <row r="6" spans="1:3">
      <c r="A6" s="4" t="s">
        <v>408</v>
      </c>
      <c r="B6" s="5" t="n">
        <v>0</v>
      </c>
      <c r="C6" s="5" t="n">
        <v>0</v>
      </c>
    </row>
    <row r="7" spans="1:3">
      <c r="A7" s="4" t="s">
        <v>409</v>
      </c>
      <c r="B7" s="7" t="n">
        <v>0</v>
      </c>
      <c r="C7"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4" t="s">
        <v>412</v>
      </c>
      <c r="B2" s="7" t="n">
        <v>1162</v>
      </c>
      <c r="C2" s="7" t="n">
        <v>1286</v>
      </c>
    </row>
    <row r="3" spans="1:3">
      <c r="A3" s="4" t="s">
        <v>413</v>
      </c>
      <c r="B3" s="5" t="n">
        <v>158</v>
      </c>
      <c r="C3" s="4" t="s">
        <v>45</v>
      </c>
    </row>
    <row r="4" spans="1:3">
      <c r="A4" s="4" t="s">
        <v>414</v>
      </c>
      <c r="B4" s="5" t="n">
        <v>2102</v>
      </c>
      <c r="C4" s="5" t="n">
        <v>3009</v>
      </c>
    </row>
    <row r="5" spans="1:3">
      <c r="A5" s="4" t="s">
        <v>415</v>
      </c>
      <c r="B5" s="7" t="n">
        <v>3422</v>
      </c>
      <c r="C5" s="7" t="n">
        <v>4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6</v>
      </c>
      <c r="B1" s="2" t="s">
        <v>1</v>
      </c>
    </row>
    <row r="2" spans="1:3">
      <c r="B2" s="2" t="s">
        <v>2</v>
      </c>
      <c r="C2" s="2" t="s">
        <v>36</v>
      </c>
    </row>
    <row r="3" spans="1:3">
      <c r="A3" s="4" t="s">
        <v>417</v>
      </c>
      <c r="B3" s="7" t="n">
        <v>934000</v>
      </c>
      <c r="C3" s="7" t="n">
        <v>1476000</v>
      </c>
    </row>
    <row r="4" spans="1:3">
      <c r="A4" s="4" t="s">
        <v>418</v>
      </c>
      <c r="B4" s="5" t="n">
        <v>2078000</v>
      </c>
      <c r="C4" s="5" t="n">
        <v>2950000</v>
      </c>
    </row>
    <row r="5" spans="1:3">
      <c r="A5" s="4" t="s">
        <v>419</v>
      </c>
    </row>
    <row r="6" spans="1:3">
      <c r="A6" s="4" t="s">
        <v>420</v>
      </c>
      <c r="B6" s="5" t="n">
        <v>499000</v>
      </c>
      <c r="C6" s="5" t="n">
        <v>735000</v>
      </c>
    </row>
    <row r="7" spans="1:3">
      <c r="A7" s="4" t="s">
        <v>418</v>
      </c>
      <c r="B7" s="7" t="n">
        <v>1399000</v>
      </c>
      <c r="C7" s="7" t="n">
        <v>181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4" t="s">
        <v>422</v>
      </c>
      <c r="B2" s="7" t="n">
        <v>5227000</v>
      </c>
      <c r="C2" s="7" t="n">
        <v>8468000</v>
      </c>
    </row>
    <row r="3" spans="1:3">
      <c r="A3" s="4" t="s">
        <v>423</v>
      </c>
      <c r="B3" s="5" t="n">
        <v>-3155000</v>
      </c>
      <c r="C3" s="5" t="n">
        <v>-5564000</v>
      </c>
    </row>
    <row r="4" spans="1:3">
      <c r="A4" s="4" t="s">
        <v>418</v>
      </c>
      <c r="B4" s="5" t="n">
        <v>2078000</v>
      </c>
      <c r="C4" s="5" t="n">
        <v>2950000</v>
      </c>
    </row>
    <row r="5" spans="1:3">
      <c r="A5" s="4" t="s">
        <v>424</v>
      </c>
    </row>
    <row r="6" spans="1:3">
      <c r="A6" s="4" t="s">
        <v>422</v>
      </c>
      <c r="B6" s="5" t="n">
        <v>124000</v>
      </c>
      <c r="C6" s="5" t="n">
        <v>248000</v>
      </c>
    </row>
    <row r="7" spans="1:3">
      <c r="A7" s="4" t="s">
        <v>425</v>
      </c>
    </row>
    <row r="8" spans="1:3">
      <c r="A8" s="4" t="s">
        <v>422</v>
      </c>
      <c r="B8" s="5" t="n">
        <v>197000</v>
      </c>
      <c r="C8" s="5" t="n">
        <v>717000</v>
      </c>
    </row>
    <row r="9" spans="1:3">
      <c r="A9" s="4" t="s">
        <v>426</v>
      </c>
    </row>
    <row r="10" spans="1:3">
      <c r="A10" s="4" t="s">
        <v>422</v>
      </c>
      <c r="B10" s="5" t="n">
        <v>1784000</v>
      </c>
      <c r="C10" s="5" t="n">
        <v>3351000</v>
      </c>
    </row>
    <row r="11" spans="1:3">
      <c r="A11" s="4" t="s">
        <v>427</v>
      </c>
    </row>
    <row r="12" spans="1:3">
      <c r="A12" s="4" t="s">
        <v>422</v>
      </c>
      <c r="B12" s="5" t="n">
        <v>78000</v>
      </c>
      <c r="C12" s="5" t="n">
        <v>517000</v>
      </c>
    </row>
    <row r="13" spans="1:3">
      <c r="A13" s="4" t="s">
        <v>428</v>
      </c>
    </row>
    <row r="14" spans="1:3">
      <c r="A14" s="4" t="s">
        <v>422</v>
      </c>
      <c r="B14" s="5" t="n">
        <v>326000</v>
      </c>
      <c r="C14" s="5" t="n">
        <v>638000</v>
      </c>
    </row>
    <row r="15" spans="1:3">
      <c r="A15" s="4" t="s">
        <v>419</v>
      </c>
    </row>
    <row r="16" spans="1:3">
      <c r="A16" s="4" t="s">
        <v>422</v>
      </c>
      <c r="B16" s="5" t="n">
        <v>2718000</v>
      </c>
      <c r="C16" s="5" t="n">
        <v>2997000</v>
      </c>
    </row>
    <row r="17" spans="1:3">
      <c r="A17" s="4" t="s">
        <v>418</v>
      </c>
      <c r="B17" s="5" t="n">
        <v>1399000</v>
      </c>
      <c r="C17" s="5" t="n">
        <v>1811000</v>
      </c>
    </row>
    <row r="18" spans="1:3">
      <c r="A18" s="4" t="s">
        <v>429</v>
      </c>
    </row>
    <row r="19" spans="1:3">
      <c r="A19" s="4" t="s">
        <v>422</v>
      </c>
      <c r="B19" s="7" t="n">
        <v>6000</v>
      </c>
      <c r="C19" s="7" t="n">
        <v>4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6</v>
      </c>
    </row>
    <row r="2" spans="1:3">
      <c r="A2" s="4" t="s">
        <v>431</v>
      </c>
      <c r="B2" s="4" t="s">
        <v>45</v>
      </c>
      <c r="C2" s="7" t="n">
        <v>1760</v>
      </c>
    </row>
    <row r="3" spans="1:3">
      <c r="A3" s="4" t="s">
        <v>432</v>
      </c>
      <c r="B3" s="4" t="s">
        <v>45</v>
      </c>
      <c r="C3" s="5" t="n">
        <v>364</v>
      </c>
    </row>
    <row r="4" spans="1:3">
      <c r="A4" s="4" t="s">
        <v>433</v>
      </c>
      <c r="B4" s="5" t="n">
        <v>435</v>
      </c>
      <c r="C4" s="4" t="s">
        <v>45</v>
      </c>
    </row>
    <row r="5" spans="1:3">
      <c r="A5" s="4" t="s">
        <v>434</v>
      </c>
      <c r="B5" s="5" t="n">
        <v>41</v>
      </c>
      <c r="C5" s="5" t="n">
        <v>288</v>
      </c>
    </row>
    <row r="6" spans="1:3">
      <c r="A6" s="4" t="s">
        <v>435</v>
      </c>
      <c r="B6" s="5" t="n">
        <v>74</v>
      </c>
      <c r="C6" s="5" t="n">
        <v>90</v>
      </c>
    </row>
    <row r="7" spans="1:3">
      <c r="A7" s="4" t="s">
        <v>436</v>
      </c>
      <c r="B7" s="5" t="n">
        <v>272</v>
      </c>
      <c r="C7" s="5" t="n">
        <v>390</v>
      </c>
    </row>
    <row r="8" spans="1:3">
      <c r="A8" s="4" t="s">
        <v>437</v>
      </c>
      <c r="B8" s="5" t="n">
        <v>111</v>
      </c>
      <c r="C8" s="5" t="n">
        <v>57</v>
      </c>
    </row>
    <row r="9" spans="1:3">
      <c r="A9" s="4" t="s">
        <v>438</v>
      </c>
      <c r="B9" s="5" t="n">
        <v>98</v>
      </c>
      <c r="C9" s="5" t="n">
        <v>98</v>
      </c>
    </row>
    <row r="10" spans="1:3">
      <c r="A10" s="4" t="s">
        <v>439</v>
      </c>
      <c r="B10" s="5" t="n">
        <v>418</v>
      </c>
      <c r="C10" s="5" t="n">
        <v>550</v>
      </c>
    </row>
    <row r="11" spans="1:3">
      <c r="B11" s="7" t="n">
        <v>1449</v>
      </c>
      <c r="C11" s="7" t="n">
        <v>3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4" t="s">
        <v>76</v>
      </c>
      <c r="B3" s="7" t="n">
        <v>7915</v>
      </c>
      <c r="C3" s="7" t="n">
        <v>9934</v>
      </c>
    </row>
    <row r="4" spans="1:3">
      <c r="A4" s="4" t="s">
        <v>77</v>
      </c>
      <c r="B4" s="5" t="n">
        <v>6531</v>
      </c>
      <c r="C4" s="5" t="n">
        <v>13002</v>
      </c>
    </row>
    <row r="5" spans="1:3">
      <c r="A5" s="4" t="s">
        <v>78</v>
      </c>
      <c r="B5" s="5" t="n">
        <v>1384</v>
      </c>
      <c r="C5" s="5" t="n">
        <v>-3068</v>
      </c>
    </row>
    <row r="6" spans="1:3">
      <c r="A6" s="3" t="s">
        <v>79</v>
      </c>
    </row>
    <row r="7" spans="1:3">
      <c r="A7" s="4" t="s">
        <v>80</v>
      </c>
      <c r="B7" s="5" t="n">
        <v>6009</v>
      </c>
      <c r="C7" s="5" t="n">
        <v>11319</v>
      </c>
    </row>
    <row r="8" spans="1:3">
      <c r="A8" s="4" t="s">
        <v>81</v>
      </c>
      <c r="B8" s="5" t="n">
        <v>17442</v>
      </c>
      <c r="C8" s="5" t="n">
        <v>25120</v>
      </c>
    </row>
    <row r="9" spans="1:3">
      <c r="A9" s="4" t="s">
        <v>82</v>
      </c>
      <c r="B9" s="4" t="s">
        <v>45</v>
      </c>
      <c r="C9" s="5" t="n">
        <v>1285</v>
      </c>
    </row>
    <row r="10" spans="1:3">
      <c r="A10" s="4" t="s">
        <v>83</v>
      </c>
      <c r="B10" s="4" t="s">
        <v>45</v>
      </c>
      <c r="C10" s="5" t="n">
        <v>1760</v>
      </c>
    </row>
    <row r="11" spans="1:3">
      <c r="A11" s="4" t="s">
        <v>84</v>
      </c>
      <c r="B11" s="5" t="n">
        <v>23451</v>
      </c>
      <c r="C11" s="5" t="n">
        <v>39484</v>
      </c>
    </row>
    <row r="12" spans="1:3">
      <c r="A12" s="4" t="s">
        <v>85</v>
      </c>
      <c r="B12" s="5" t="n">
        <v>-22067</v>
      </c>
      <c r="C12" s="5" t="n">
        <v>-42552</v>
      </c>
    </row>
    <row r="13" spans="1:3">
      <c r="A13" s="4" t="s">
        <v>86</v>
      </c>
      <c r="B13" s="5" t="n">
        <v>214</v>
      </c>
      <c r="C13" s="5" t="n">
        <v>108</v>
      </c>
    </row>
    <row r="14" spans="1:3">
      <c r="A14" s="4" t="s">
        <v>87</v>
      </c>
      <c r="B14" s="5" t="n">
        <v>-5692</v>
      </c>
      <c r="C14" s="5" t="n">
        <v>-6299</v>
      </c>
    </row>
    <row r="15" spans="1:3">
      <c r="A15" s="4" t="s">
        <v>88</v>
      </c>
      <c r="B15" s="5" t="n">
        <v>-13</v>
      </c>
      <c r="C15" s="5" t="n">
        <v>11</v>
      </c>
    </row>
    <row r="16" spans="1:3">
      <c r="A16" s="4" t="s">
        <v>89</v>
      </c>
      <c r="B16" s="5" t="n">
        <v>-27558</v>
      </c>
      <c r="C16" s="5" t="n">
        <v>-48732</v>
      </c>
    </row>
    <row r="17" spans="1:3">
      <c r="A17" s="4" t="s">
        <v>90</v>
      </c>
      <c r="B17" s="5" t="n">
        <v>-2918</v>
      </c>
      <c r="C17" s="4" t="s">
        <v>45</v>
      </c>
    </row>
    <row r="18" spans="1:3">
      <c r="A18" s="4" t="s">
        <v>91</v>
      </c>
      <c r="B18" s="5" t="n">
        <v>-5216</v>
      </c>
      <c r="C18" s="4" t="s">
        <v>45</v>
      </c>
    </row>
    <row r="19" spans="1:3">
      <c r="A19" s="4" t="s">
        <v>92</v>
      </c>
      <c r="B19" s="7" t="n">
        <v>-35692</v>
      </c>
      <c r="C19" s="7" t="n">
        <v>-48732</v>
      </c>
    </row>
    <row r="20" spans="1:3">
      <c r="A20" s="4" t="s">
        <v>93</v>
      </c>
      <c r="B20" s="9" t="n">
        <v>-3.34</v>
      </c>
      <c r="C20" s="9" t="n">
        <v>-74.73999999999999</v>
      </c>
    </row>
    <row r="21" spans="1:3">
      <c r="A21" s="4" t="s">
        <v>94</v>
      </c>
      <c r="B21" s="5" t="n">
        <v>10687</v>
      </c>
      <c r="C21" s="5" t="n">
        <v>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319</v>
      </c>
      <c r="C1" s="2" t="s">
        <v>323</v>
      </c>
      <c r="D1" s="2" t="s">
        <v>441</v>
      </c>
      <c r="E1" s="2" t="s">
        <v>2</v>
      </c>
      <c r="F1" s="2" t="s">
        <v>36</v>
      </c>
      <c r="G1" s="2" t="s">
        <v>442</v>
      </c>
      <c r="H1" s="2" t="s">
        <v>443</v>
      </c>
      <c r="I1" s="2" t="s">
        <v>444</v>
      </c>
      <c r="J1" s="2" t="s">
        <v>445</v>
      </c>
      <c r="K1" s="2" t="s">
        <v>446</v>
      </c>
    </row>
    <row r="2" spans="1:11">
      <c r="A2" s="4" t="s">
        <v>447</v>
      </c>
      <c r="D2" s="7" t="n">
        <v>50000000</v>
      </c>
    </row>
    <row r="3" spans="1:11">
      <c r="A3" s="4" t="s">
        <v>448</v>
      </c>
      <c r="D3" s="7" t="n">
        <v>23000000</v>
      </c>
      <c r="J3" s="7" t="n">
        <v>18000000</v>
      </c>
    </row>
    <row r="4" spans="1:11">
      <c r="A4" s="4" t="s">
        <v>331</v>
      </c>
      <c r="E4" s="7" t="n">
        <v>42794000</v>
      </c>
      <c r="F4" s="4" t="s">
        <v>45</v>
      </c>
    </row>
    <row r="5" spans="1:11">
      <c r="A5" s="4" t="s">
        <v>449</v>
      </c>
      <c r="D5" s="4" t="s">
        <v>450</v>
      </c>
    </row>
    <row r="6" spans="1:11">
      <c r="A6" s="4" t="s">
        <v>451</v>
      </c>
      <c r="D6" s="4" t="s">
        <v>452</v>
      </c>
    </row>
    <row r="7" spans="1:11">
      <c r="A7" s="4" t="s">
        <v>453</v>
      </c>
      <c r="D7" s="4" t="s">
        <v>454</v>
      </c>
    </row>
    <row r="8" spans="1:11">
      <c r="A8" s="4" t="s">
        <v>455</v>
      </c>
      <c r="D8" s="4" t="s">
        <v>456</v>
      </c>
    </row>
    <row r="9" spans="1:11">
      <c r="A9" s="4" t="s">
        <v>457</v>
      </c>
      <c r="C9" s="4" t="s">
        <v>458</v>
      </c>
      <c r="D9" s="4" t="s">
        <v>459</v>
      </c>
    </row>
    <row r="10" spans="1:11">
      <c r="A10" s="4" t="s">
        <v>460</v>
      </c>
      <c r="C10" s="7" t="n">
        <v>3500000</v>
      </c>
      <c r="D10" s="7" t="n">
        <v>5000000</v>
      </c>
      <c r="G10" s="7" t="n">
        <v>50000000</v>
      </c>
      <c r="H10" s="7" t="n">
        <v>2500000</v>
      </c>
    </row>
    <row r="11" spans="1:11">
      <c r="A11" s="4" t="s">
        <v>461</v>
      </c>
      <c r="D11" s="5" t="n">
        <v>7000000</v>
      </c>
    </row>
    <row r="12" spans="1:11">
      <c r="A12" s="4" t="s">
        <v>462</v>
      </c>
      <c r="D12" s="5" t="n">
        <v>40000000</v>
      </c>
    </row>
    <row r="13" spans="1:11">
      <c r="A13" s="4" t="s">
        <v>463</v>
      </c>
      <c r="D13" s="5" t="n">
        <v>50000000</v>
      </c>
    </row>
    <row r="14" spans="1:11">
      <c r="A14" s="4" t="s">
        <v>464</v>
      </c>
      <c r="D14" s="5" t="n">
        <v>60000000</v>
      </c>
    </row>
    <row r="15" spans="1:11">
      <c r="A15" s="4" t="s">
        <v>465</v>
      </c>
      <c r="D15" s="7" t="n">
        <v>70000000</v>
      </c>
    </row>
    <row r="16" spans="1:11">
      <c r="A16" s="4" t="s">
        <v>466</v>
      </c>
      <c r="D16" s="5" t="n">
        <v>2</v>
      </c>
    </row>
    <row r="17" spans="1:11">
      <c r="A17" s="4" t="s">
        <v>467</v>
      </c>
      <c r="C17" s="5" t="n">
        <v>15000000</v>
      </c>
    </row>
    <row r="18" spans="1:11">
      <c r="A18" s="4" t="s">
        <v>468</v>
      </c>
      <c r="C18" s="5" t="n">
        <v>20000000</v>
      </c>
    </row>
    <row r="19" spans="1:11">
      <c r="A19" s="4" t="s">
        <v>469</v>
      </c>
      <c r="C19" s="5" t="n">
        <v>25000000</v>
      </c>
    </row>
    <row r="20" spans="1:11">
      <c r="A20" s="4" t="s">
        <v>470</v>
      </c>
      <c r="E20" s="9" t="n">
        <v>0.3</v>
      </c>
    </row>
    <row r="21" spans="1:11">
      <c r="A21" s="4" t="s">
        <v>121</v>
      </c>
    </row>
    <row r="22" spans="1:11">
      <c r="A22" s="4" t="s">
        <v>346</v>
      </c>
      <c r="B22" s="5" t="n">
        <v>7285000</v>
      </c>
      <c r="F22" s="5" t="n">
        <v>234518</v>
      </c>
    </row>
    <row r="23" spans="1:11">
      <c r="A23" s="4" t="s">
        <v>471</v>
      </c>
    </row>
    <row r="24" spans="1:11">
      <c r="A24" s="4" t="s">
        <v>472</v>
      </c>
      <c r="D24" s="7" t="n">
        <v>5000000</v>
      </c>
    </row>
    <row r="25" spans="1:11">
      <c r="A25" s="4" t="s">
        <v>346</v>
      </c>
      <c r="D25" s="5" t="n">
        <v>8705</v>
      </c>
    </row>
    <row r="26" spans="1:11">
      <c r="A26" s="4" t="s">
        <v>354</v>
      </c>
      <c r="D26" s="9" t="n">
        <v>559.64</v>
      </c>
    </row>
    <row r="27" spans="1:11">
      <c r="A27" s="4" t="s">
        <v>473</v>
      </c>
      <c r="D27" s="4" t="s">
        <v>474</v>
      </c>
    </row>
    <row r="28" spans="1:11">
      <c r="A28" s="4" t="s">
        <v>470</v>
      </c>
      <c r="D28" s="9" t="n">
        <v>558.8</v>
      </c>
    </row>
    <row r="29" spans="1:11">
      <c r="A29" s="4" t="s">
        <v>475</v>
      </c>
      <c r="D29" s="9" t="n">
        <v>0.84</v>
      </c>
    </row>
    <row r="30" spans="1:11">
      <c r="A30" s="4" t="s">
        <v>476</v>
      </c>
    </row>
    <row r="31" spans="1:11">
      <c r="A31" s="4" t="s">
        <v>477</v>
      </c>
      <c r="I31" s="7" t="n">
        <v>10000000</v>
      </c>
    </row>
    <row r="32" spans="1:11">
      <c r="A32" s="4" t="s">
        <v>478</v>
      </c>
    </row>
    <row r="33" spans="1:11">
      <c r="A33" s="4" t="s">
        <v>331</v>
      </c>
      <c r="C33" s="5" t="n">
        <v>38000000</v>
      </c>
    </row>
    <row r="34" spans="1:11">
      <c r="A34" s="4" t="s">
        <v>479</v>
      </c>
      <c r="C34" s="7" t="n">
        <v>3800000</v>
      </c>
    </row>
    <row r="35" spans="1:11">
      <c r="A35" s="4" t="s">
        <v>480</v>
      </c>
      <c r="E35" s="7" t="n">
        <v>3800000</v>
      </c>
    </row>
    <row r="36" spans="1:11">
      <c r="A36" s="4" t="s">
        <v>481</v>
      </c>
      <c r="D36" s="4" t="s">
        <v>482</v>
      </c>
    </row>
    <row r="37" spans="1:11">
      <c r="A37" s="4" t="s">
        <v>483</v>
      </c>
      <c r="D37" s="4" t="s">
        <v>484</v>
      </c>
    </row>
    <row r="38" spans="1:11">
      <c r="A38" s="4" t="s">
        <v>485</v>
      </c>
      <c r="D38" s="4" t="s">
        <v>486</v>
      </c>
    </row>
    <row r="39" spans="1:11">
      <c r="A39" s="4" t="s">
        <v>487</v>
      </c>
      <c r="D39" s="4" t="s">
        <v>488</v>
      </c>
    </row>
    <row r="40" spans="1:11">
      <c r="A40" s="4" t="s">
        <v>476</v>
      </c>
    </row>
    <row r="41" spans="1:11">
      <c r="A41" s="4" t="s">
        <v>489</v>
      </c>
      <c r="E41" s="5" t="n">
        <v>2000000</v>
      </c>
    </row>
    <row r="42" spans="1:11">
      <c r="A42" s="4" t="s">
        <v>490</v>
      </c>
      <c r="E42" s="5" t="n">
        <v>757000</v>
      </c>
      <c r="F42" s="7" t="n">
        <v>716000</v>
      </c>
      <c r="K42" s="7" t="n">
        <v>154000</v>
      </c>
    </row>
    <row r="43" spans="1:11">
      <c r="A43" s="4" t="s">
        <v>491</v>
      </c>
      <c r="E43" s="7" t="n">
        <v>117000</v>
      </c>
      <c r="F43" s="7" t="n">
        <v>203000</v>
      </c>
    </row>
    <row r="44" spans="1:11">
      <c r="A44" s="4" t="s">
        <v>492</v>
      </c>
    </row>
    <row r="45" spans="1:11">
      <c r="A45" s="4" t="s">
        <v>489</v>
      </c>
      <c r="D45" s="7" t="n">
        <v>30000000</v>
      </c>
    </row>
    <row r="46" spans="1:11">
      <c r="A46" s="4" t="s">
        <v>490</v>
      </c>
      <c r="D46" s="5" t="n">
        <v>876000</v>
      </c>
    </row>
    <row r="47" spans="1:11">
      <c r="A47" s="4" t="s">
        <v>493</v>
      </c>
      <c r="D47" s="5" t="n">
        <v>450000</v>
      </c>
    </row>
    <row r="48" spans="1:11">
      <c r="A48" s="4" t="s">
        <v>494</v>
      </c>
      <c r="D48" s="5" t="n">
        <v>541000</v>
      </c>
    </row>
    <row r="49" spans="1:11">
      <c r="A49" s="4" t="s">
        <v>495</v>
      </c>
      <c r="D49" s="7" t="n">
        <v>115000</v>
      </c>
    </row>
    <row r="50" spans="1:11">
      <c r="A50" s="4" t="s">
        <v>496</v>
      </c>
    </row>
    <row r="51" spans="1:11">
      <c r="A51" s="4" t="s">
        <v>489</v>
      </c>
      <c r="K51" s="5" t="n">
        <v>10000000</v>
      </c>
    </row>
    <row r="52" spans="1:11">
      <c r="A52" s="4" t="s">
        <v>490</v>
      </c>
      <c r="K52" s="5" t="n">
        <v>275000</v>
      </c>
    </row>
    <row r="53" spans="1:11">
      <c r="A53" s="4" t="s">
        <v>493</v>
      </c>
      <c r="K53" s="5" t="n">
        <v>150000</v>
      </c>
    </row>
    <row r="54" spans="1:11">
      <c r="A54" s="4" t="s">
        <v>494</v>
      </c>
      <c r="K54" s="7" t="n">
        <v>1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97</v>
      </c>
      <c r="B1" s="2" t="s">
        <v>2</v>
      </c>
      <c r="C1" s="2" t="s">
        <v>36</v>
      </c>
      <c r="D1" s="2" t="s">
        <v>446</v>
      </c>
    </row>
    <row r="2" spans="1:4">
      <c r="A2" s="5" t="n">
        <v>2019</v>
      </c>
      <c r="B2" s="4" t="s">
        <v>45</v>
      </c>
    </row>
    <row r="3" spans="1:4">
      <c r="A3" s="5" t="n">
        <v>2020</v>
      </c>
      <c r="B3" s="4" t="s">
        <v>45</v>
      </c>
    </row>
    <row r="4" spans="1:4">
      <c r="A4" s="5" t="n">
        <v>2021</v>
      </c>
      <c r="B4" s="4" t="s">
        <v>45</v>
      </c>
    </row>
    <row r="5" spans="1:4">
      <c r="A5" s="5" t="n">
        <v>2022</v>
      </c>
      <c r="B5" s="4" t="s">
        <v>45</v>
      </c>
    </row>
    <row r="6" spans="1:4">
      <c r="A6" s="4" t="s">
        <v>498</v>
      </c>
      <c r="B6" s="5" t="n">
        <v>7486000</v>
      </c>
      <c r="C6" s="7" t="n">
        <v>44744000</v>
      </c>
    </row>
    <row r="7" spans="1:4">
      <c r="A7" s="4" t="s">
        <v>476</v>
      </c>
    </row>
    <row r="8" spans="1:4">
      <c r="A8" s="4" t="s">
        <v>499</v>
      </c>
      <c r="B8" s="5" t="n">
        <v>2000000</v>
      </c>
    </row>
    <row r="9" spans="1:4">
      <c r="B9" s="5" t="n">
        <v>2000000</v>
      </c>
    </row>
    <row r="10" spans="1:4">
      <c r="A10" s="4" t="s">
        <v>500</v>
      </c>
      <c r="B10" s="5" t="n">
        <v>6243000</v>
      </c>
    </row>
    <row r="11" spans="1:4">
      <c r="B11" s="5" t="n">
        <v>8243000</v>
      </c>
    </row>
    <row r="12" spans="1:4">
      <c r="A12" s="4" t="s">
        <v>501</v>
      </c>
      <c r="B12" s="5" t="n">
        <v>-757000</v>
      </c>
      <c r="C12" s="7" t="n">
        <v>-716000</v>
      </c>
      <c r="D12" s="7" t="n">
        <v>-154000</v>
      </c>
    </row>
    <row r="13" spans="1:4">
      <c r="A13" s="4" t="s">
        <v>498</v>
      </c>
      <c r="B13" s="7" t="n">
        <v>748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1"/>
    <col customWidth="1" max="3" min="3" width="13"/>
    <col customWidth="1" max="4" min="4" width="21"/>
    <col customWidth="1" max="5" min="5" width="21"/>
  </cols>
  <sheetData>
    <row r="1" spans="1:5">
      <c r="A1" s="1" t="s">
        <v>502</v>
      </c>
      <c r="B1" s="2" t="s">
        <v>503</v>
      </c>
      <c r="C1" s="2" t="s">
        <v>504</v>
      </c>
      <c r="D1" s="2" t="s">
        <v>505</v>
      </c>
      <c r="E1" s="2" t="s">
        <v>365</v>
      </c>
    </row>
    <row r="2" spans="1:5">
      <c r="A2" s="4" t="s">
        <v>506</v>
      </c>
      <c r="D2" s="7" t="n">
        <v>1015000</v>
      </c>
      <c r="E2" s="7" t="n">
        <v>1833000</v>
      </c>
    </row>
    <row r="3" spans="1:5">
      <c r="A3" s="4" t="s">
        <v>507</v>
      </c>
      <c r="D3" s="5" t="n">
        <v>899000</v>
      </c>
    </row>
    <row r="4" spans="1:5">
      <c r="A4" s="4" t="s">
        <v>508</v>
      </c>
    </row>
    <row r="5" spans="1:5">
      <c r="A5" s="4" t="s">
        <v>509</v>
      </c>
      <c r="C5" s="5" t="n">
        <v>3</v>
      </c>
    </row>
    <row r="6" spans="1:5">
      <c r="A6" s="4" t="s">
        <v>510</v>
      </c>
      <c r="D6" s="5" t="n">
        <v>1760000</v>
      </c>
    </row>
    <row r="7" spans="1:5">
      <c r="A7" s="4" t="s">
        <v>511</v>
      </c>
    </row>
    <row r="8" spans="1:5">
      <c r="A8" s="4" t="s">
        <v>512</v>
      </c>
      <c r="D8" s="7" t="n">
        <v>5000000</v>
      </c>
    </row>
    <row r="9" spans="1:5">
      <c r="A9" s="4" t="s">
        <v>513</v>
      </c>
    </row>
    <row r="10" spans="1:5">
      <c r="A10" s="4" t="s">
        <v>514</v>
      </c>
      <c r="D10" s="4" t="s">
        <v>383</v>
      </c>
    </row>
    <row r="11" spans="1:5">
      <c r="A11" s="4" t="s">
        <v>515</v>
      </c>
      <c r="D11" s="7" t="n">
        <v>369000</v>
      </c>
    </row>
    <row r="12" spans="1:5">
      <c r="A12" s="4" t="s">
        <v>516</v>
      </c>
    </row>
    <row r="13" spans="1:5">
      <c r="A13" s="4" t="s">
        <v>517</v>
      </c>
      <c r="B13" s="4" t="s">
        <v>518</v>
      </c>
    </row>
    <row r="14" spans="1:5">
      <c r="A14" s="4" t="s">
        <v>519</v>
      </c>
      <c r="B14" s="7" t="n">
        <v>79950</v>
      </c>
    </row>
    <row r="15" spans="1:5">
      <c r="A15" s="4" t="s">
        <v>520</v>
      </c>
      <c r="B15" s="7" t="n">
        <v>82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1</v>
      </c>
      <c r="B1" s="2" t="s">
        <v>522</v>
      </c>
      <c r="E1" s="2" t="s">
        <v>1</v>
      </c>
    </row>
    <row r="2" spans="1:6">
      <c r="B2" s="2" t="s">
        <v>523</v>
      </c>
      <c r="C2" s="2" t="s">
        <v>524</v>
      </c>
      <c r="D2" s="2" t="s">
        <v>525</v>
      </c>
      <c r="E2" s="2" t="s">
        <v>505</v>
      </c>
      <c r="F2" s="2" t="s">
        <v>365</v>
      </c>
    </row>
    <row r="3" spans="1:6">
      <c r="A3" s="4" t="s">
        <v>526</v>
      </c>
      <c r="E3" s="4" t="s">
        <v>45</v>
      </c>
      <c r="F3" s="7" t="n">
        <v>1285000</v>
      </c>
    </row>
    <row r="4" spans="1:6">
      <c r="A4" s="4" t="s">
        <v>527</v>
      </c>
    </row>
    <row r="5" spans="1:6">
      <c r="A5" s="4" t="s">
        <v>528</v>
      </c>
      <c r="D5" s="4" t="s">
        <v>529</v>
      </c>
    </row>
    <row r="6" spans="1:6">
      <c r="A6" s="4" t="s">
        <v>530</v>
      </c>
      <c r="E6" s="5" t="n">
        <v>44</v>
      </c>
    </row>
    <row r="7" spans="1:6">
      <c r="A7" s="4" t="s">
        <v>531</v>
      </c>
    </row>
    <row r="8" spans="1:6">
      <c r="A8" s="4" t="s">
        <v>526</v>
      </c>
      <c r="D8" s="7" t="n">
        <v>519000</v>
      </c>
    </row>
    <row r="9" spans="1:6">
      <c r="A9" s="4" t="s">
        <v>532</v>
      </c>
    </row>
    <row r="10" spans="1:6">
      <c r="A10" s="4" t="s">
        <v>530</v>
      </c>
      <c r="C10" s="5" t="n">
        <v>24</v>
      </c>
    </row>
    <row r="11" spans="1:6">
      <c r="A11" s="4" t="s">
        <v>533</v>
      </c>
      <c r="B11" s="5" t="n">
        <v>1</v>
      </c>
    </row>
    <row r="12" spans="1:6">
      <c r="A12" s="4" t="s">
        <v>534</v>
      </c>
    </row>
    <row r="13" spans="1:6">
      <c r="A13" s="4" t="s">
        <v>526</v>
      </c>
      <c r="C13" s="7" t="n">
        <v>416000</v>
      </c>
    </row>
    <row r="14" spans="1:6">
      <c r="A14" s="4" t="s">
        <v>535</v>
      </c>
    </row>
    <row r="15" spans="1:6">
      <c r="A15" s="4" t="s">
        <v>526</v>
      </c>
      <c r="B15" s="7" t="n">
        <v>388000</v>
      </c>
    </row>
    <row r="16" spans="1:6">
      <c r="A16" s="4" t="s">
        <v>536</v>
      </c>
    </row>
    <row r="17" spans="1:6">
      <c r="A17" s="4" t="s">
        <v>537</v>
      </c>
      <c r="F17" s="7" t="n">
        <v>98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s>
  <sheetData>
    <row r="1" spans="1:10">
      <c r="A1" s="1" t="s">
        <v>538</v>
      </c>
      <c r="B1" s="2" t="s">
        <v>319</v>
      </c>
      <c r="C1" s="2" t="s">
        <v>320</v>
      </c>
      <c r="D1" s="2" t="s">
        <v>321</v>
      </c>
      <c r="E1" s="2" t="s">
        <v>322</v>
      </c>
      <c r="F1" s="2" t="s">
        <v>323</v>
      </c>
      <c r="G1" s="2" t="s">
        <v>2</v>
      </c>
      <c r="H1" s="2" t="s">
        <v>36</v>
      </c>
      <c r="I1" s="2" t="s">
        <v>539</v>
      </c>
      <c r="J1" s="2" t="s">
        <v>540</v>
      </c>
    </row>
    <row r="2" spans="1:10">
      <c r="A2" s="4" t="s">
        <v>541</v>
      </c>
      <c r="G2" s="5" t="n">
        <v>5000000</v>
      </c>
      <c r="H2" s="5" t="n">
        <v>5000000</v>
      </c>
    </row>
    <row r="3" spans="1:10">
      <c r="A3" s="4" t="s">
        <v>332</v>
      </c>
      <c r="G3" s="8" t="n">
        <v>0.001</v>
      </c>
      <c r="H3" s="8" t="n">
        <v>0.001</v>
      </c>
    </row>
    <row r="4" spans="1:10">
      <c r="A4" s="4" t="s">
        <v>542</v>
      </c>
      <c r="G4" s="5" t="n">
        <v>45671</v>
      </c>
      <c r="H4" s="5" t="n">
        <v>0</v>
      </c>
    </row>
    <row r="5" spans="1:10">
      <c r="A5" s="4" t="s">
        <v>331</v>
      </c>
      <c r="G5" s="7" t="n">
        <v>42794000</v>
      </c>
      <c r="H5" s="4" t="s">
        <v>45</v>
      </c>
    </row>
    <row r="6" spans="1:10">
      <c r="A6" s="4" t="s">
        <v>543</v>
      </c>
      <c r="G6" s="5" t="n">
        <v>45671</v>
      </c>
      <c r="H6" s="5" t="n">
        <v>0</v>
      </c>
    </row>
    <row r="7" spans="1:10">
      <c r="A7" s="4" t="s">
        <v>328</v>
      </c>
      <c r="B7" s="7" t="n">
        <v>10200000</v>
      </c>
      <c r="D7" s="7" t="n">
        <v>3000000</v>
      </c>
      <c r="E7" s="7" t="n">
        <v>15500000</v>
      </c>
    </row>
    <row r="8" spans="1:10">
      <c r="A8" s="4" t="s">
        <v>544</v>
      </c>
      <c r="G8" s="7" t="n">
        <v>5216000</v>
      </c>
      <c r="H8" s="4" t="s">
        <v>45</v>
      </c>
    </row>
    <row r="9" spans="1:10">
      <c r="A9" s="4" t="s">
        <v>545</v>
      </c>
      <c r="G9" s="5" t="n">
        <v>100000000</v>
      </c>
      <c r="H9" s="5" t="n">
        <v>100000000</v>
      </c>
    </row>
    <row r="10" spans="1:10">
      <c r="A10" s="4" t="s">
        <v>546</v>
      </c>
      <c r="G10" s="8" t="n">
        <v>0.001</v>
      </c>
      <c r="H10" s="8" t="n">
        <v>0.001</v>
      </c>
    </row>
    <row r="11" spans="1:10">
      <c r="A11" s="4" t="s">
        <v>547</v>
      </c>
      <c r="G11" s="5" t="n">
        <v>34921999</v>
      </c>
      <c r="H11" s="5" t="n">
        <v>833597</v>
      </c>
    </row>
    <row r="12" spans="1:10">
      <c r="A12" s="4" t="s">
        <v>548</v>
      </c>
      <c r="G12" s="5" t="n">
        <v>47575393</v>
      </c>
      <c r="H12" s="5" t="n">
        <v>53803</v>
      </c>
    </row>
    <row r="13" spans="1:10">
      <c r="A13" s="4" t="s">
        <v>549</v>
      </c>
      <c r="G13" s="4" t="s">
        <v>550</v>
      </c>
    </row>
    <row r="14" spans="1:10">
      <c r="A14" s="4" t="s">
        <v>551</v>
      </c>
      <c r="G14" s="4" t="s">
        <v>552</v>
      </c>
    </row>
    <row r="15" spans="1:10">
      <c r="A15" s="4" t="s">
        <v>553</v>
      </c>
      <c r="G15" s="5" t="n">
        <v>0</v>
      </c>
    </row>
    <row r="16" spans="1:10">
      <c r="A16" s="4" t="s">
        <v>554</v>
      </c>
      <c r="G16" s="7" t="n">
        <v>0</v>
      </c>
      <c r="H16" s="7" t="n">
        <v>0</v>
      </c>
    </row>
    <row r="17" spans="1:10">
      <c r="A17" s="4" t="s">
        <v>470</v>
      </c>
      <c r="G17" s="9" t="n">
        <v>0.3</v>
      </c>
    </row>
    <row r="18" spans="1:10">
      <c r="A18" s="4" t="s">
        <v>555</v>
      </c>
      <c r="G18" s="5" t="n">
        <v>34921999</v>
      </c>
      <c r="H18" s="5" t="n">
        <v>833597</v>
      </c>
    </row>
    <row r="19" spans="1:10">
      <c r="A19" s="4" t="s">
        <v>556</v>
      </c>
    </row>
    <row r="20" spans="1:10">
      <c r="A20" s="4" t="s">
        <v>557</v>
      </c>
      <c r="G20" s="7" t="n">
        <v>430000</v>
      </c>
    </row>
    <row r="21" spans="1:10">
      <c r="A21" s="4" t="s">
        <v>558</v>
      </c>
      <c r="G21" s="4" t="s">
        <v>559</v>
      </c>
    </row>
    <row r="22" spans="1:10">
      <c r="A22" s="4" t="s">
        <v>404</v>
      </c>
    </row>
    <row r="23" spans="1:10">
      <c r="A23" s="4" t="s">
        <v>557</v>
      </c>
      <c r="G23" s="7" t="n">
        <v>4300000</v>
      </c>
    </row>
    <row r="24" spans="1:10">
      <c r="A24" s="4" t="s">
        <v>558</v>
      </c>
      <c r="G24" s="4" t="s">
        <v>560</v>
      </c>
    </row>
    <row r="25" spans="1:10">
      <c r="A25" s="4" t="s">
        <v>561</v>
      </c>
      <c r="G25" s="5" t="n">
        <v>2940662</v>
      </c>
      <c r="H25" s="5" t="n">
        <v>5089</v>
      </c>
    </row>
    <row r="26" spans="1:10">
      <c r="A26" s="4" t="s">
        <v>562</v>
      </c>
      <c r="G26" s="7" t="n">
        <v>900000</v>
      </c>
    </row>
    <row r="27" spans="1:10">
      <c r="A27" s="4" t="s">
        <v>563</v>
      </c>
      <c r="G27" s="7" t="n">
        <v>1500</v>
      </c>
      <c r="H27" s="7" t="n">
        <v>97000</v>
      </c>
    </row>
    <row r="28" spans="1:10">
      <c r="A28" s="4" t="s">
        <v>564</v>
      </c>
      <c r="G28" s="9" t="n">
        <v>1.5</v>
      </c>
      <c r="H28" s="9" t="n">
        <v>114.41</v>
      </c>
    </row>
    <row r="29" spans="1:10">
      <c r="A29" s="4" t="s">
        <v>565</v>
      </c>
    </row>
    <row r="30" spans="1:10">
      <c r="A30" s="4" t="s">
        <v>566</v>
      </c>
      <c r="G30" s="4" t="s">
        <v>567</v>
      </c>
    </row>
    <row r="31" spans="1:10">
      <c r="A31" s="4" t="s">
        <v>568</v>
      </c>
    </row>
    <row r="32" spans="1:10">
      <c r="A32" s="4" t="s">
        <v>566</v>
      </c>
      <c r="G32" s="4" t="s">
        <v>569</v>
      </c>
    </row>
    <row r="33" spans="1:10">
      <c r="A33" s="4" t="s">
        <v>570</v>
      </c>
    </row>
    <row r="34" spans="1:10">
      <c r="A34" s="4" t="s">
        <v>549</v>
      </c>
      <c r="G34" s="4" t="s">
        <v>383</v>
      </c>
    </row>
    <row r="35" spans="1:10">
      <c r="A35" s="4" t="s">
        <v>571</v>
      </c>
    </row>
    <row r="36" spans="1:10">
      <c r="A36" s="4" t="s">
        <v>549</v>
      </c>
      <c r="G36" s="4" t="s">
        <v>550</v>
      </c>
    </row>
    <row r="37" spans="1:10">
      <c r="A37" s="4" t="s">
        <v>572</v>
      </c>
    </row>
    <row r="38" spans="1:10">
      <c r="A38" s="4" t="s">
        <v>573</v>
      </c>
      <c r="J38" s="5" t="n">
        <v>33000</v>
      </c>
    </row>
    <row r="39" spans="1:10">
      <c r="A39" s="4" t="s">
        <v>574</v>
      </c>
      <c r="J39" s="5" t="n">
        <v>42250</v>
      </c>
    </row>
    <row r="40" spans="1:10">
      <c r="A40" s="4" t="s">
        <v>575</v>
      </c>
      <c r="J40" s="4" t="s">
        <v>450</v>
      </c>
    </row>
    <row r="41" spans="1:10">
      <c r="A41" s="4" t="s">
        <v>576</v>
      </c>
      <c r="G41" s="5" t="n">
        <v>41674</v>
      </c>
    </row>
    <row r="42" spans="1:10">
      <c r="A42" s="4" t="s">
        <v>577</v>
      </c>
      <c r="G42" s="5" t="n">
        <v>3000000</v>
      </c>
    </row>
    <row r="43" spans="1:10">
      <c r="A43" s="4" t="s">
        <v>578</v>
      </c>
      <c r="G43" s="5" t="n">
        <v>126686</v>
      </c>
    </row>
    <row r="44" spans="1:10">
      <c r="A44" s="4" t="s">
        <v>579</v>
      </c>
    </row>
    <row r="45" spans="1:10">
      <c r="A45" s="4" t="s">
        <v>573</v>
      </c>
      <c r="I45" s="5" t="n">
        <v>200000</v>
      </c>
    </row>
    <row r="46" spans="1:10">
      <c r="A46" s="4" t="s">
        <v>580</v>
      </c>
      <c r="G46" s="5" t="n">
        <v>44012</v>
      </c>
    </row>
    <row r="47" spans="1:10">
      <c r="A47" s="4" t="s">
        <v>581</v>
      </c>
    </row>
    <row r="48" spans="1:10">
      <c r="A48" s="4" t="s">
        <v>582</v>
      </c>
      <c r="G48" s="4" t="s">
        <v>583</v>
      </c>
    </row>
    <row r="49" spans="1:10">
      <c r="A49" s="4" t="s">
        <v>548</v>
      </c>
      <c r="G49" s="5" t="n">
        <v>53803</v>
      </c>
    </row>
    <row r="50" spans="1:10">
      <c r="A50" s="4" t="s">
        <v>342</v>
      </c>
      <c r="G50" s="7" t="n">
        <v>504</v>
      </c>
    </row>
    <row r="51" spans="1:10">
      <c r="A51" s="4" t="s">
        <v>335</v>
      </c>
    </row>
    <row r="52" spans="1:10">
      <c r="A52" s="4" t="s">
        <v>336</v>
      </c>
      <c r="E52" s="5" t="n">
        <v>17979000</v>
      </c>
      <c r="G52" s="5" t="n">
        <v>17688500</v>
      </c>
    </row>
    <row r="53" spans="1:10">
      <c r="A53" s="4" t="s">
        <v>584</v>
      </c>
      <c r="G53" s="5" t="n">
        <v>290500</v>
      </c>
    </row>
    <row r="54" spans="1:10">
      <c r="A54" s="4" t="s">
        <v>337</v>
      </c>
    </row>
    <row r="55" spans="1:10">
      <c r="A55" s="4" t="s">
        <v>342</v>
      </c>
      <c r="E55" s="9" t="n">
        <v>0.4</v>
      </c>
    </row>
    <row r="56" spans="1:10">
      <c r="A56" s="4" t="s">
        <v>338</v>
      </c>
      <c r="E56" s="5" t="n">
        <v>1</v>
      </c>
    </row>
    <row r="57" spans="1:10">
      <c r="A57" s="4" t="s">
        <v>340</v>
      </c>
      <c r="E57" s="4" t="s">
        <v>341</v>
      </c>
    </row>
    <row r="58" spans="1:10">
      <c r="A58" s="4" t="s">
        <v>339</v>
      </c>
      <c r="E58" s="5" t="n">
        <v>500</v>
      </c>
    </row>
    <row r="59" spans="1:10">
      <c r="A59" s="4" t="s">
        <v>343</v>
      </c>
    </row>
    <row r="60" spans="1:10">
      <c r="A60" s="4" t="s">
        <v>338</v>
      </c>
      <c r="E60" s="5" t="n">
        <v>1</v>
      </c>
    </row>
    <row r="61" spans="1:10">
      <c r="A61" s="4" t="s">
        <v>340</v>
      </c>
      <c r="E61" s="4" t="s">
        <v>341</v>
      </c>
    </row>
    <row r="62" spans="1:10">
      <c r="A62" s="4" t="s">
        <v>339</v>
      </c>
      <c r="E62" s="5" t="n">
        <v>500</v>
      </c>
    </row>
    <row r="63" spans="1:10">
      <c r="A63" s="4" t="s">
        <v>344</v>
      </c>
      <c r="E63" s="4" t="s">
        <v>345</v>
      </c>
    </row>
    <row r="64" spans="1:10">
      <c r="A64" s="4" t="s">
        <v>585</v>
      </c>
    </row>
    <row r="65" spans="1:10">
      <c r="A65" s="4" t="s">
        <v>342</v>
      </c>
      <c r="C65" s="9" t="n">
        <v>1.58</v>
      </c>
      <c r="D65" s="9" t="n">
        <v>1.58</v>
      </c>
    </row>
    <row r="66" spans="1:10">
      <c r="A66" s="4" t="s">
        <v>336</v>
      </c>
      <c r="C66" s="5" t="n">
        <v>1083091</v>
      </c>
      <c r="D66" s="5" t="n">
        <v>1083091</v>
      </c>
      <c r="G66" s="5" t="n">
        <v>1083091</v>
      </c>
    </row>
    <row r="67" spans="1:10">
      <c r="A67" s="4" t="s">
        <v>339</v>
      </c>
      <c r="D67" s="5" t="n">
        <v>1</v>
      </c>
    </row>
    <row r="68" spans="1:10">
      <c r="A68" s="4" t="s">
        <v>586</v>
      </c>
    </row>
    <row r="69" spans="1:10">
      <c r="A69" s="4" t="s">
        <v>548</v>
      </c>
      <c r="G69" s="5" t="n">
        <v>28750000</v>
      </c>
    </row>
    <row r="70" spans="1:10">
      <c r="A70" s="4" t="s">
        <v>342</v>
      </c>
      <c r="B70" s="9" t="n">
        <v>0.4</v>
      </c>
    </row>
    <row r="71" spans="1:10">
      <c r="A71" s="4" t="s">
        <v>336</v>
      </c>
      <c r="B71" s="5" t="n">
        <v>28750000</v>
      </c>
    </row>
    <row r="72" spans="1:10">
      <c r="A72" s="4" t="s">
        <v>339</v>
      </c>
      <c r="B72" s="5" t="n">
        <v>1</v>
      </c>
    </row>
    <row r="73" spans="1:10">
      <c r="A73" s="4" t="s">
        <v>587</v>
      </c>
    </row>
    <row r="74" spans="1:10">
      <c r="A74" s="4" t="s">
        <v>339</v>
      </c>
      <c r="B74" s="5" t="n">
        <v>2500</v>
      </c>
    </row>
    <row r="75" spans="1:10">
      <c r="A75" s="4" t="s">
        <v>121</v>
      </c>
    </row>
    <row r="76" spans="1:10">
      <c r="A76" s="4" t="s">
        <v>346</v>
      </c>
      <c r="B76" s="5" t="n">
        <v>7285000</v>
      </c>
      <c r="H76" s="5" t="n">
        <v>234518</v>
      </c>
    </row>
    <row r="77" spans="1:10">
      <c r="A77" s="4" t="s">
        <v>584</v>
      </c>
      <c r="G77" s="5" t="n">
        <v>290500</v>
      </c>
    </row>
    <row r="78" spans="1:10">
      <c r="A78" s="4" t="s">
        <v>580</v>
      </c>
      <c r="G78" s="5" t="n">
        <v>44012</v>
      </c>
    </row>
    <row r="79" spans="1:10">
      <c r="A79" s="4" t="s">
        <v>588</v>
      </c>
    </row>
    <row r="80" spans="1:10">
      <c r="A80" s="4" t="s">
        <v>346</v>
      </c>
      <c r="C80" s="5" t="n">
        <v>2166180</v>
      </c>
      <c r="D80" s="5" t="n">
        <v>2166180</v>
      </c>
      <c r="G80" s="5" t="n">
        <v>2166180</v>
      </c>
    </row>
    <row r="81" spans="1:10">
      <c r="A81" s="4" t="s">
        <v>589</v>
      </c>
    </row>
    <row r="82" spans="1:10">
      <c r="A82" s="4" t="s">
        <v>346</v>
      </c>
      <c r="B82" s="5" t="n">
        <v>7285000</v>
      </c>
      <c r="G82" s="5" t="n">
        <v>7285000</v>
      </c>
    </row>
    <row r="83" spans="1:10">
      <c r="A83" s="4" t="s">
        <v>590</v>
      </c>
    </row>
    <row r="84" spans="1:10">
      <c r="A84" s="4" t="s">
        <v>591</v>
      </c>
      <c r="G84" s="5" t="n">
        <v>8139000</v>
      </c>
    </row>
    <row r="85" spans="1:10">
      <c r="A85" s="4" t="s">
        <v>592</v>
      </c>
    </row>
    <row r="86" spans="1:10">
      <c r="A86" s="4" t="s">
        <v>591</v>
      </c>
      <c r="G86" s="5" t="n">
        <v>16040000</v>
      </c>
    </row>
    <row r="87" spans="1:10">
      <c r="A87" s="4" t="s">
        <v>347</v>
      </c>
    </row>
    <row r="88" spans="1:10">
      <c r="A88" s="4" t="s">
        <v>543</v>
      </c>
      <c r="G88" s="5" t="n">
        <v>41800</v>
      </c>
    </row>
    <row r="89" spans="1:10">
      <c r="A89" s="4" t="s">
        <v>593</v>
      </c>
      <c r="G89" s="7" t="n">
        <v>2900000</v>
      </c>
    </row>
    <row r="90" spans="1:10">
      <c r="A90" s="4" t="s">
        <v>346</v>
      </c>
      <c r="E90" s="5" t="n">
        <v>41800</v>
      </c>
    </row>
    <row r="91" spans="1:10">
      <c r="A91" s="4" t="s">
        <v>106</v>
      </c>
    </row>
    <row r="92" spans="1:10">
      <c r="A92" s="4" t="s">
        <v>332</v>
      </c>
      <c r="E92" s="8" t="n">
        <v>0.001</v>
      </c>
    </row>
    <row r="93" spans="1:10">
      <c r="A93" s="4" t="s">
        <v>543</v>
      </c>
      <c r="G93" s="5" t="n">
        <v>1701</v>
      </c>
    </row>
    <row r="94" spans="1:10">
      <c r="A94" s="4" t="s">
        <v>346</v>
      </c>
      <c r="E94" s="5" t="n">
        <v>17979</v>
      </c>
    </row>
    <row r="95" spans="1:10">
      <c r="A95" s="4" t="s">
        <v>544</v>
      </c>
      <c r="E95" s="7" t="n">
        <v>5200000</v>
      </c>
    </row>
    <row r="96" spans="1:10">
      <c r="A96" s="4" t="s">
        <v>594</v>
      </c>
    </row>
    <row r="97" spans="1:10">
      <c r="A97" s="4" t="s">
        <v>595</v>
      </c>
      <c r="G97" s="5" t="n">
        <v>16278</v>
      </c>
    </row>
    <row r="98" spans="1:10">
      <c r="A98" s="4" t="s">
        <v>350</v>
      </c>
    </row>
    <row r="99" spans="1:10">
      <c r="A99" s="4" t="s">
        <v>332</v>
      </c>
      <c r="B99" s="8" t="n">
        <v>0.001</v>
      </c>
    </row>
    <row r="100" spans="1:10">
      <c r="A100" s="4" t="s">
        <v>543</v>
      </c>
      <c r="G100" s="5" t="n">
        <v>2170</v>
      </c>
    </row>
    <row r="101" spans="1:10">
      <c r="A101" s="4" t="s">
        <v>346</v>
      </c>
      <c r="B101" s="5" t="n">
        <v>8586</v>
      </c>
    </row>
    <row r="102" spans="1:10">
      <c r="A102" s="4" t="s">
        <v>596</v>
      </c>
    </row>
    <row r="103" spans="1:10">
      <c r="A103" s="4" t="s">
        <v>346</v>
      </c>
      <c r="B103" s="5" t="n">
        <v>8586</v>
      </c>
    </row>
    <row r="104" spans="1:10">
      <c r="A104" s="4" t="s">
        <v>597</v>
      </c>
    </row>
    <row r="105" spans="1:10">
      <c r="A105" s="4" t="s">
        <v>595</v>
      </c>
      <c r="G105" s="5" t="n">
        <v>6416</v>
      </c>
    </row>
    <row r="106" spans="1:10">
      <c r="A106" s="4" t="s">
        <v>598</v>
      </c>
    </row>
    <row r="107" spans="1:10">
      <c r="A107" s="4" t="s">
        <v>349</v>
      </c>
      <c r="E107" s="5" t="n">
        <v>20900000</v>
      </c>
      <c r="F107" s="5" t="n">
        <v>20900000</v>
      </c>
    </row>
    <row r="108" spans="1:10">
      <c r="A108" s="4" t="s">
        <v>599</v>
      </c>
      <c r="F108" s="4" t="s">
        <v>600</v>
      </c>
    </row>
    <row r="109" spans="1:10">
      <c r="A109" s="4" t="s">
        <v>333</v>
      </c>
    </row>
    <row r="110" spans="1:10">
      <c r="A110" s="4" t="s">
        <v>331</v>
      </c>
      <c r="E110" s="7" t="n">
        <v>38000000</v>
      </c>
      <c r="F110" s="7" t="n">
        <v>38000000</v>
      </c>
    </row>
    <row r="111" spans="1:10">
      <c r="A111" s="4" t="s">
        <v>479</v>
      </c>
      <c r="F111" s="5" t="n">
        <v>3800000</v>
      </c>
    </row>
    <row r="112" spans="1:10">
      <c r="A112" s="4" t="s">
        <v>334</v>
      </c>
      <c r="E112" s="7" t="n">
        <v>41800000</v>
      </c>
      <c r="F112" s="7" t="n">
        <v>42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01</v>
      </c>
      <c r="B1" s="2" t="s">
        <v>2</v>
      </c>
    </row>
    <row r="2" spans="1:2">
      <c r="A2" s="4" t="s">
        <v>602</v>
      </c>
    </row>
    <row r="3" spans="1:2">
      <c r="A3" s="4" t="s">
        <v>603</v>
      </c>
      <c r="B3" s="5" t="n">
        <v>7</v>
      </c>
    </row>
    <row r="4" spans="1:2">
      <c r="A4" s="4" t="s">
        <v>604</v>
      </c>
    </row>
    <row r="5" spans="1:2">
      <c r="A5" s="4" t="s">
        <v>603</v>
      </c>
      <c r="B5" s="11" t="n">
        <v>0.55</v>
      </c>
    </row>
    <row r="6" spans="1:2">
      <c r="A6" s="4" t="s">
        <v>605</v>
      </c>
    </row>
    <row r="7" spans="1:2">
      <c r="A7" s="4" t="s">
        <v>603</v>
      </c>
      <c r="B7" s="11" t="n">
        <v>0.02</v>
      </c>
    </row>
    <row r="8" spans="1:2">
      <c r="A8" s="4" t="s">
        <v>606</v>
      </c>
    </row>
    <row r="9" spans="1:2">
      <c r="A9" s="4" t="s">
        <v>603</v>
      </c>
      <c r="B9"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4" t="s">
        <v>609</v>
      </c>
      <c r="B3" s="5" t="n">
        <v>76645000</v>
      </c>
    </row>
    <row r="4" spans="1:2">
      <c r="A4" s="4" t="s">
        <v>610</v>
      </c>
      <c r="B4" s="9" t="n">
        <v>291.73</v>
      </c>
    </row>
    <row r="5" spans="1:2">
      <c r="A5" s="4" t="s">
        <v>611</v>
      </c>
      <c r="B5" s="5" t="n">
        <v>31000000</v>
      </c>
    </row>
    <row r="6" spans="1:2">
      <c r="A6" s="4" t="s">
        <v>612</v>
      </c>
      <c r="B6" s="9" t="n">
        <v>1.67</v>
      </c>
    </row>
    <row r="7" spans="1:2">
      <c r="A7" s="4" t="s">
        <v>613</v>
      </c>
      <c r="B7" s="5" t="n">
        <v>0</v>
      </c>
    </row>
    <row r="8" spans="1:2">
      <c r="A8" s="4" t="s">
        <v>614</v>
      </c>
      <c r="B8" s="4" t="s">
        <v>45</v>
      </c>
    </row>
    <row r="9" spans="1:2">
      <c r="A9" s="4" t="s">
        <v>615</v>
      </c>
      <c r="B9" s="5" t="n">
        <v>-25506000</v>
      </c>
    </row>
    <row r="10" spans="1:2">
      <c r="A10" s="4" t="s">
        <v>616</v>
      </c>
      <c r="B10" s="9" t="n">
        <v>272.58</v>
      </c>
    </row>
    <row r="11" spans="1:2">
      <c r="A11" s="4" t="s">
        <v>617</v>
      </c>
      <c r="B11" s="5" t="n">
        <v>-2594000</v>
      </c>
    </row>
    <row r="12" spans="1:2">
      <c r="A12" s="4" t="s">
        <v>618</v>
      </c>
      <c r="B12" s="9" t="n">
        <v>349.37</v>
      </c>
    </row>
    <row r="13" spans="1:2">
      <c r="A13" s="4" t="s">
        <v>609</v>
      </c>
      <c r="B13" s="5" t="n">
        <v>79545000</v>
      </c>
    </row>
    <row r="14" spans="1:2">
      <c r="A14" s="4" t="s">
        <v>610</v>
      </c>
      <c r="B14" s="9" t="n">
        <v>170.73</v>
      </c>
    </row>
    <row r="15" spans="1:2">
      <c r="A15" s="4" t="s">
        <v>619</v>
      </c>
      <c r="B15" s="4" t="s">
        <v>620</v>
      </c>
    </row>
    <row r="16" spans="1:2">
      <c r="A16" s="4" t="s">
        <v>621</v>
      </c>
      <c r="B16" s="5" t="n">
        <v>43305000</v>
      </c>
    </row>
    <row r="17" spans="1:2">
      <c r="A17" s="4" t="s">
        <v>622</v>
      </c>
      <c r="B17" s="9" t="n">
        <v>246.97</v>
      </c>
    </row>
    <row r="18" spans="1:2">
      <c r="A18" s="4" t="s">
        <v>623</v>
      </c>
      <c r="B18" s="4" t="s">
        <v>624</v>
      </c>
    </row>
    <row r="19" spans="1:2">
      <c r="A19" s="4" t="s">
        <v>625</v>
      </c>
      <c r="B19" s="5" t="n">
        <v>79545000</v>
      </c>
    </row>
    <row r="20" spans="1:2">
      <c r="A20" s="4" t="s">
        <v>626</v>
      </c>
      <c r="B20" s="9" t="n">
        <v>170.73</v>
      </c>
    </row>
    <row r="21" spans="1:2">
      <c r="A21" s="4" t="s">
        <v>627</v>
      </c>
      <c r="B21" s="4" t="s">
        <v>6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08</v>
      </c>
    </row>
    <row r="3" spans="1:2">
      <c r="A3" s="4" t="s">
        <v>629</v>
      </c>
      <c r="B3" s="4" t="s">
        <v>45</v>
      </c>
    </row>
    <row r="4" spans="1:2">
      <c r="A4" s="4" t="s">
        <v>630</v>
      </c>
      <c r="B4" s="5" t="n">
        <v>79545</v>
      </c>
    </row>
    <row r="5" spans="1:2">
      <c r="A5" s="4" t="s">
        <v>631</v>
      </c>
      <c r="B5" s="4" t="s">
        <v>620</v>
      </c>
    </row>
    <row r="6" spans="1:2">
      <c r="A6" s="4" t="s">
        <v>632</v>
      </c>
      <c r="B6" s="9" t="n">
        <v>247.03</v>
      </c>
    </row>
    <row r="7" spans="1:2">
      <c r="A7" s="4" t="s">
        <v>633</v>
      </c>
      <c r="B7" s="5" t="n">
        <v>43305</v>
      </c>
    </row>
    <row r="8" spans="1:2">
      <c r="A8" s="4" t="s">
        <v>634</v>
      </c>
      <c r="B8" s="9" t="n">
        <v>246.97</v>
      </c>
    </row>
    <row r="9" spans="1:2">
      <c r="A9" s="4" t="s">
        <v>635</v>
      </c>
    </row>
    <row r="10" spans="1:2">
      <c r="A10" s="4" t="s">
        <v>629</v>
      </c>
      <c r="B10" s="9" t="n">
        <v>1.67</v>
      </c>
    </row>
    <row r="11" spans="1:2">
      <c r="A11" s="4" t="s">
        <v>630</v>
      </c>
      <c r="B11" s="5" t="n">
        <v>31000</v>
      </c>
    </row>
    <row r="12" spans="1:2">
      <c r="A12" s="4" t="s">
        <v>631</v>
      </c>
      <c r="B12" s="4" t="s">
        <v>636</v>
      </c>
    </row>
    <row r="13" spans="1:2">
      <c r="A13" s="4" t="s">
        <v>632</v>
      </c>
      <c r="B13" s="9" t="n">
        <v>1.67</v>
      </c>
    </row>
    <row r="14" spans="1:2">
      <c r="A14" s="4" t="s">
        <v>633</v>
      </c>
      <c r="B14" s="4" t="s">
        <v>45</v>
      </c>
    </row>
    <row r="15" spans="1:2">
      <c r="A15" s="4" t="s">
        <v>634</v>
      </c>
      <c r="B15" s="9" t="n">
        <v>1.67</v>
      </c>
    </row>
    <row r="16" spans="1:2">
      <c r="A16" s="4" t="s">
        <v>637</v>
      </c>
    </row>
    <row r="17" spans="1:2">
      <c r="A17" s="4" t="s">
        <v>629</v>
      </c>
      <c r="B17" s="9" t="n">
        <v>20.4</v>
      </c>
    </row>
    <row r="18" spans="1:2">
      <c r="A18" s="4" t="s">
        <v>630</v>
      </c>
      <c r="B18" s="5" t="n">
        <v>50</v>
      </c>
    </row>
    <row r="19" spans="1:2">
      <c r="A19" s="4" t="s">
        <v>631</v>
      </c>
      <c r="B19" s="4" t="s">
        <v>638</v>
      </c>
    </row>
    <row r="20" spans="1:2">
      <c r="A20" s="4" t="s">
        <v>632</v>
      </c>
      <c r="B20" s="9" t="n">
        <v>20.4</v>
      </c>
    </row>
    <row r="21" spans="1:2">
      <c r="A21" s="4" t="s">
        <v>633</v>
      </c>
      <c r="B21" s="5" t="n">
        <v>17</v>
      </c>
    </row>
    <row r="22" spans="1:2">
      <c r="A22" s="4" t="s">
        <v>634</v>
      </c>
      <c r="B22" s="9" t="n">
        <v>20.4</v>
      </c>
    </row>
    <row r="23" spans="1:2">
      <c r="A23" s="4" t="s">
        <v>639</v>
      </c>
    </row>
    <row r="24" spans="1:2">
      <c r="A24" s="4" t="s">
        <v>629</v>
      </c>
      <c r="B24" s="7" t="n">
        <v>82</v>
      </c>
    </row>
    <row r="25" spans="1:2">
      <c r="A25" s="4" t="s">
        <v>630</v>
      </c>
      <c r="B25" s="5" t="n">
        <v>7983</v>
      </c>
    </row>
    <row r="26" spans="1:2">
      <c r="A26" s="4" t="s">
        <v>631</v>
      </c>
      <c r="B26" s="4" t="s">
        <v>640</v>
      </c>
    </row>
    <row r="27" spans="1:2">
      <c r="A27" s="4" t="s">
        <v>632</v>
      </c>
      <c r="B27" s="7" t="n">
        <v>82</v>
      </c>
    </row>
    <row r="28" spans="1:2">
      <c r="A28" s="4" t="s">
        <v>633</v>
      </c>
      <c r="B28" s="5" t="n">
        <v>6793</v>
      </c>
    </row>
    <row r="29" spans="1:2">
      <c r="A29" s="4" t="s">
        <v>634</v>
      </c>
      <c r="B29" s="7" t="n">
        <v>82</v>
      </c>
    </row>
    <row r="30" spans="1:2">
      <c r="A30" s="4" t="s">
        <v>641</v>
      </c>
    </row>
    <row r="31" spans="1:2">
      <c r="A31" s="4" t="s">
        <v>629</v>
      </c>
      <c r="B31" s="9" t="n">
        <v>105.2</v>
      </c>
    </row>
    <row r="32" spans="1:2">
      <c r="A32" s="4" t="s">
        <v>630</v>
      </c>
      <c r="B32" s="5" t="n">
        <v>475</v>
      </c>
    </row>
    <row r="33" spans="1:2">
      <c r="A33" s="4" t="s">
        <v>631</v>
      </c>
      <c r="B33" s="4" t="s">
        <v>642</v>
      </c>
    </row>
    <row r="34" spans="1:2">
      <c r="A34" s="4" t="s">
        <v>632</v>
      </c>
      <c r="B34" s="9" t="n">
        <v>105.2</v>
      </c>
    </row>
    <row r="35" spans="1:2">
      <c r="A35" s="4" t="s">
        <v>633</v>
      </c>
      <c r="B35" s="5" t="n">
        <v>247</v>
      </c>
    </row>
    <row r="36" spans="1:2">
      <c r="A36" s="4" t="s">
        <v>634</v>
      </c>
      <c r="B36" s="9" t="n">
        <v>105.2</v>
      </c>
    </row>
    <row r="37" spans="1:2">
      <c r="A37" s="4" t="s">
        <v>643</v>
      </c>
    </row>
    <row r="38" spans="1:2">
      <c r="A38" s="4" t="s">
        <v>629</v>
      </c>
      <c r="B38" s="7" t="n">
        <v>142</v>
      </c>
    </row>
    <row r="39" spans="1:2">
      <c r="A39" s="4" t="s">
        <v>630</v>
      </c>
      <c r="B39" s="5" t="n">
        <v>688</v>
      </c>
    </row>
    <row r="40" spans="1:2">
      <c r="A40" s="4" t="s">
        <v>631</v>
      </c>
      <c r="B40" s="4" t="s">
        <v>644</v>
      </c>
    </row>
    <row r="41" spans="1:2">
      <c r="A41" s="4" t="s">
        <v>632</v>
      </c>
      <c r="B41" s="7" t="n">
        <v>142</v>
      </c>
    </row>
    <row r="42" spans="1:2">
      <c r="A42" s="4" t="s">
        <v>633</v>
      </c>
      <c r="B42" s="5" t="n">
        <v>688</v>
      </c>
    </row>
    <row r="43" spans="1:2">
      <c r="A43" s="4" t="s">
        <v>634</v>
      </c>
      <c r="B43" s="7" t="n">
        <v>142</v>
      </c>
    </row>
    <row r="44" spans="1:2">
      <c r="A44" s="4" t="s">
        <v>645</v>
      </c>
    </row>
    <row r="45" spans="1:2">
      <c r="A45" s="4" t="s">
        <v>629</v>
      </c>
      <c r="B45" s="9" t="n">
        <v>147.2</v>
      </c>
    </row>
    <row r="46" spans="1:2">
      <c r="A46" s="4" t="s">
        <v>630</v>
      </c>
      <c r="B46" s="5" t="n">
        <v>115</v>
      </c>
    </row>
    <row r="47" spans="1:2">
      <c r="A47" s="4" t="s">
        <v>631</v>
      </c>
      <c r="B47" s="4" t="s">
        <v>646</v>
      </c>
    </row>
    <row r="48" spans="1:2">
      <c r="A48" s="4" t="s">
        <v>632</v>
      </c>
      <c r="B48" s="9" t="n">
        <v>147.2</v>
      </c>
    </row>
    <row r="49" spans="1:2">
      <c r="A49" s="4" t="s">
        <v>633</v>
      </c>
      <c r="B49" s="5" t="n">
        <v>63</v>
      </c>
    </row>
    <row r="50" spans="1:2">
      <c r="A50" s="4" t="s">
        <v>634</v>
      </c>
      <c r="B50" s="9" t="n">
        <v>147.2</v>
      </c>
    </row>
    <row r="51" spans="1:2">
      <c r="A51" s="4" t="s">
        <v>647</v>
      </c>
    </row>
    <row r="52" spans="1:2">
      <c r="A52" s="4" t="s">
        <v>629</v>
      </c>
      <c r="B52" s="7" t="n">
        <v>162</v>
      </c>
    </row>
    <row r="53" spans="1:2">
      <c r="A53" s="4" t="s">
        <v>630</v>
      </c>
      <c r="B53" s="5" t="n">
        <v>70</v>
      </c>
    </row>
    <row r="54" spans="1:2">
      <c r="A54" s="4" t="s">
        <v>631</v>
      </c>
      <c r="B54" s="4" t="s">
        <v>648</v>
      </c>
    </row>
    <row r="55" spans="1:2">
      <c r="A55" s="4" t="s">
        <v>632</v>
      </c>
      <c r="B55" s="7" t="n">
        <v>162</v>
      </c>
    </row>
    <row r="56" spans="1:2">
      <c r="A56" s="4" t="s">
        <v>633</v>
      </c>
      <c r="B56" s="5" t="n">
        <v>70</v>
      </c>
    </row>
    <row r="57" spans="1:2">
      <c r="A57" s="4" t="s">
        <v>634</v>
      </c>
      <c r="B57" s="7" t="n">
        <v>162</v>
      </c>
    </row>
    <row r="58" spans="1:2">
      <c r="A58" s="4" t="s">
        <v>649</v>
      </c>
    </row>
    <row r="59" spans="1:2">
      <c r="A59" s="4" t="s">
        <v>629</v>
      </c>
      <c r="B59" s="7" t="n">
        <v>180</v>
      </c>
    </row>
    <row r="60" spans="1:2">
      <c r="A60" s="4" t="s">
        <v>630</v>
      </c>
      <c r="B60" s="5" t="n">
        <v>27041</v>
      </c>
    </row>
    <row r="61" spans="1:2">
      <c r="A61" s="4" t="s">
        <v>631</v>
      </c>
      <c r="B61" s="4" t="s">
        <v>650</v>
      </c>
    </row>
    <row r="62" spans="1:2">
      <c r="A62" s="4" t="s">
        <v>632</v>
      </c>
      <c r="B62" s="7" t="n">
        <v>180</v>
      </c>
    </row>
    <row r="63" spans="1:2">
      <c r="A63" s="4" t="s">
        <v>633</v>
      </c>
      <c r="B63" s="5" t="n">
        <v>27041</v>
      </c>
    </row>
    <row r="64" spans="1:2">
      <c r="A64" s="4" t="s">
        <v>634</v>
      </c>
      <c r="B64" s="7" t="n">
        <v>180</v>
      </c>
    </row>
    <row r="65" spans="1:2">
      <c r="A65" s="4" t="s">
        <v>651</v>
      </c>
    </row>
    <row r="66" spans="1:2">
      <c r="A66" s="4" t="s">
        <v>629</v>
      </c>
      <c r="B66" s="7" t="n">
        <v>198</v>
      </c>
    </row>
    <row r="67" spans="1:2">
      <c r="A67" s="4" t="s">
        <v>630</v>
      </c>
      <c r="B67" s="5" t="n">
        <v>251</v>
      </c>
    </row>
    <row r="68" spans="1:2">
      <c r="A68" s="4" t="s">
        <v>631</v>
      </c>
      <c r="B68" s="4" t="s">
        <v>652</v>
      </c>
    </row>
    <row r="69" spans="1:2">
      <c r="A69" s="4" t="s">
        <v>632</v>
      </c>
      <c r="B69" s="7" t="n">
        <v>198</v>
      </c>
    </row>
    <row r="70" spans="1:2">
      <c r="A70" s="4" t="s">
        <v>633</v>
      </c>
      <c r="B70" s="5" t="n">
        <v>251</v>
      </c>
    </row>
    <row r="71" spans="1:2">
      <c r="A71" s="4" t="s">
        <v>634</v>
      </c>
      <c r="B71" s="7" t="n">
        <v>198</v>
      </c>
    </row>
    <row r="72" spans="1:2">
      <c r="A72" s="4" t="s">
        <v>653</v>
      </c>
    </row>
    <row r="73" spans="1:2">
      <c r="A73" s="4" t="s">
        <v>629</v>
      </c>
      <c r="B73" s="9" t="n">
        <v>436.4</v>
      </c>
    </row>
    <row r="74" spans="1:2">
      <c r="A74" s="4" t="s">
        <v>630</v>
      </c>
      <c r="B74" s="5" t="n">
        <v>100</v>
      </c>
    </row>
    <row r="75" spans="1:2">
      <c r="A75" s="4" t="s">
        <v>631</v>
      </c>
      <c r="B75" s="4" t="s">
        <v>654</v>
      </c>
    </row>
    <row r="76" spans="1:2">
      <c r="A76" s="4" t="s">
        <v>632</v>
      </c>
      <c r="B76" s="9" t="n">
        <v>436.4</v>
      </c>
    </row>
    <row r="77" spans="1:2">
      <c r="A77" s="4" t="s">
        <v>633</v>
      </c>
      <c r="B77" s="5" t="n">
        <v>93</v>
      </c>
    </row>
    <row r="78" spans="1:2">
      <c r="A78" s="4" t="s">
        <v>634</v>
      </c>
      <c r="B78" s="9" t="n">
        <v>436.4</v>
      </c>
    </row>
    <row r="79" spans="1:2">
      <c r="A79" s="4" t="s">
        <v>655</v>
      </c>
    </row>
    <row r="80" spans="1:2">
      <c r="A80" s="4" t="s">
        <v>629</v>
      </c>
      <c r="B80" s="9" t="n">
        <v>440.4</v>
      </c>
    </row>
    <row r="81" spans="1:2">
      <c r="A81" s="4" t="s">
        <v>630</v>
      </c>
      <c r="B81" s="5" t="n">
        <v>234</v>
      </c>
    </row>
    <row r="82" spans="1:2">
      <c r="A82" s="4" t="s">
        <v>631</v>
      </c>
      <c r="B82" s="4" t="s">
        <v>656</v>
      </c>
    </row>
    <row r="83" spans="1:2">
      <c r="A83" s="4" t="s">
        <v>632</v>
      </c>
      <c r="B83" s="9" t="n">
        <v>440.4</v>
      </c>
    </row>
    <row r="84" spans="1:2">
      <c r="A84" s="4" t="s">
        <v>633</v>
      </c>
      <c r="B84" s="5" t="n">
        <v>234</v>
      </c>
    </row>
    <row r="85" spans="1:2">
      <c r="A85" s="4" t="s">
        <v>634</v>
      </c>
      <c r="B85" s="9" t="n">
        <v>440.4</v>
      </c>
    </row>
    <row r="86" spans="1:2">
      <c r="A86" s="4" t="s">
        <v>657</v>
      </c>
    </row>
    <row r="87" spans="1:2">
      <c r="A87" s="4" t="s">
        <v>629</v>
      </c>
      <c r="B87" s="9" t="n">
        <v>495.2</v>
      </c>
    </row>
    <row r="88" spans="1:2">
      <c r="A88" s="4" t="s">
        <v>630</v>
      </c>
      <c r="B88" s="5" t="n">
        <v>175</v>
      </c>
    </row>
    <row r="89" spans="1:2">
      <c r="A89" s="4" t="s">
        <v>631</v>
      </c>
      <c r="B89" s="4" t="s">
        <v>658</v>
      </c>
    </row>
    <row r="90" spans="1:2">
      <c r="A90" s="4" t="s">
        <v>632</v>
      </c>
      <c r="B90" s="9" t="n">
        <v>495.2</v>
      </c>
    </row>
    <row r="91" spans="1:2">
      <c r="A91" s="4" t="s">
        <v>633</v>
      </c>
      <c r="B91" s="5" t="n">
        <v>120</v>
      </c>
    </row>
    <row r="92" spans="1:2">
      <c r="A92" s="4" t="s">
        <v>634</v>
      </c>
      <c r="B92" s="9" t="n">
        <v>495.2</v>
      </c>
    </row>
    <row r="93" spans="1:2">
      <c r="A93" s="4" t="s">
        <v>659</v>
      </c>
    </row>
    <row r="94" spans="1:2">
      <c r="A94" s="4" t="s">
        <v>629</v>
      </c>
      <c r="B94" s="7" t="n">
        <v>504</v>
      </c>
    </row>
    <row r="95" spans="1:2">
      <c r="A95" s="4" t="s">
        <v>630</v>
      </c>
      <c r="B95" s="5" t="n">
        <v>1037</v>
      </c>
    </row>
    <row r="96" spans="1:2">
      <c r="A96" s="4" t="s">
        <v>631</v>
      </c>
      <c r="B96" s="4" t="s">
        <v>660</v>
      </c>
    </row>
    <row r="97" spans="1:2">
      <c r="A97" s="4" t="s">
        <v>632</v>
      </c>
      <c r="B97" s="7" t="n">
        <v>504</v>
      </c>
    </row>
    <row r="98" spans="1:2">
      <c r="A98" s="4" t="s">
        <v>633</v>
      </c>
      <c r="B98" s="5" t="n">
        <v>1037</v>
      </c>
    </row>
    <row r="99" spans="1:2">
      <c r="A99" s="4" t="s">
        <v>634</v>
      </c>
      <c r="B99" s="7" t="n">
        <v>504</v>
      </c>
    </row>
    <row r="100" spans="1:2">
      <c r="A100" s="4" t="s">
        <v>661</v>
      </c>
    </row>
    <row r="101" spans="1:2">
      <c r="A101" s="4" t="s">
        <v>629</v>
      </c>
      <c r="B101" s="9" t="n">
        <v>518.4</v>
      </c>
    </row>
    <row r="102" spans="1:2">
      <c r="A102" s="4" t="s">
        <v>630</v>
      </c>
      <c r="B102" s="5" t="n">
        <v>1499</v>
      </c>
    </row>
    <row r="103" spans="1:2">
      <c r="A103" s="4" t="s">
        <v>631</v>
      </c>
      <c r="B103" s="4" t="s">
        <v>662</v>
      </c>
    </row>
    <row r="104" spans="1:2">
      <c r="A104" s="4" t="s">
        <v>632</v>
      </c>
      <c r="B104" s="9" t="n">
        <v>518.4</v>
      </c>
    </row>
    <row r="105" spans="1:2">
      <c r="A105" s="4" t="s">
        <v>633</v>
      </c>
      <c r="B105" s="5" t="n">
        <v>1030</v>
      </c>
    </row>
    <row r="106" spans="1:2">
      <c r="A106" s="4" t="s">
        <v>634</v>
      </c>
      <c r="B106" s="9" t="n">
        <v>518.4</v>
      </c>
    </row>
    <row r="107" spans="1:2">
      <c r="A107" s="4" t="s">
        <v>663</v>
      </c>
    </row>
    <row r="108" spans="1:2">
      <c r="A108" s="4" t="s">
        <v>629</v>
      </c>
      <c r="B108" s="9" t="n">
        <v>519.6</v>
      </c>
    </row>
    <row r="109" spans="1:2">
      <c r="A109" s="4" t="s">
        <v>630</v>
      </c>
      <c r="B109" s="5" t="n">
        <v>3005</v>
      </c>
    </row>
    <row r="110" spans="1:2">
      <c r="A110" s="4" t="s">
        <v>631</v>
      </c>
      <c r="B110" s="4" t="s">
        <v>664</v>
      </c>
    </row>
    <row r="111" spans="1:2">
      <c r="A111" s="4" t="s">
        <v>632</v>
      </c>
      <c r="B111" s="9" t="n">
        <v>519.6</v>
      </c>
    </row>
    <row r="112" spans="1:2">
      <c r="A112" s="4" t="s">
        <v>633</v>
      </c>
      <c r="B112" s="5" t="n">
        <v>2365</v>
      </c>
    </row>
    <row r="113" spans="1:2">
      <c r="A113" s="4" t="s">
        <v>634</v>
      </c>
      <c r="B113" s="9" t="n">
        <v>519.6</v>
      </c>
    </row>
    <row r="114" spans="1:2">
      <c r="A114" s="4" t="s">
        <v>665</v>
      </c>
    </row>
    <row r="115" spans="1:2">
      <c r="A115" s="4" t="s">
        <v>629</v>
      </c>
      <c r="B115" s="7" t="n">
        <v>594</v>
      </c>
    </row>
    <row r="116" spans="1:2">
      <c r="A116" s="4" t="s">
        <v>630</v>
      </c>
      <c r="B116" s="5" t="n">
        <v>109</v>
      </c>
    </row>
    <row r="117" spans="1:2">
      <c r="A117" s="4" t="s">
        <v>631</v>
      </c>
      <c r="B117" s="4" t="s">
        <v>666</v>
      </c>
    </row>
    <row r="118" spans="1:2">
      <c r="A118" s="4" t="s">
        <v>632</v>
      </c>
      <c r="B118" s="7" t="n">
        <v>594</v>
      </c>
    </row>
    <row r="119" spans="1:2">
      <c r="A119" s="4" t="s">
        <v>633</v>
      </c>
      <c r="B119" s="5" t="n">
        <v>109</v>
      </c>
    </row>
    <row r="120" spans="1:2">
      <c r="A120" s="4" t="s">
        <v>634</v>
      </c>
      <c r="B120" s="7" t="n">
        <v>594</v>
      </c>
    </row>
    <row r="121" spans="1:2">
      <c r="A121" s="4" t="s">
        <v>667</v>
      </c>
    </row>
    <row r="122" spans="1:2">
      <c r="A122" s="4" t="s">
        <v>629</v>
      </c>
      <c r="B122" s="9" t="n">
        <v>608.4</v>
      </c>
    </row>
    <row r="123" spans="1:2">
      <c r="A123" s="4" t="s">
        <v>630</v>
      </c>
      <c r="B123" s="5" t="n">
        <v>107</v>
      </c>
    </row>
    <row r="124" spans="1:2">
      <c r="A124" s="4" t="s">
        <v>631</v>
      </c>
      <c r="B124" s="4" t="s">
        <v>668</v>
      </c>
    </row>
    <row r="125" spans="1:2">
      <c r="A125" s="4" t="s">
        <v>632</v>
      </c>
      <c r="B125" s="9" t="n">
        <v>608.4</v>
      </c>
    </row>
    <row r="126" spans="1:2">
      <c r="A126" s="4" t="s">
        <v>633</v>
      </c>
      <c r="B126" s="5" t="n">
        <v>95</v>
      </c>
    </row>
    <row r="127" spans="1:2">
      <c r="A127" s="4" t="s">
        <v>634</v>
      </c>
      <c r="B127" s="9" t="n">
        <v>608.4</v>
      </c>
    </row>
    <row r="128" spans="1:2">
      <c r="A128" s="4" t="s">
        <v>669</v>
      </c>
    </row>
    <row r="129" spans="1:2">
      <c r="A129" s="4" t="s">
        <v>629</v>
      </c>
      <c r="B129" s="9" t="n">
        <v>784.4</v>
      </c>
    </row>
    <row r="130" spans="1:2">
      <c r="A130" s="4" t="s">
        <v>630</v>
      </c>
      <c r="B130" s="5" t="n">
        <v>1180</v>
      </c>
    </row>
    <row r="131" spans="1:2">
      <c r="A131" s="4" t="s">
        <v>631</v>
      </c>
      <c r="B131" s="4" t="s">
        <v>670</v>
      </c>
    </row>
    <row r="132" spans="1:2">
      <c r="A132" s="4" t="s">
        <v>632</v>
      </c>
      <c r="B132" s="9" t="n">
        <v>784.4</v>
      </c>
    </row>
    <row r="133" spans="1:2">
      <c r="A133" s="4" t="s">
        <v>633</v>
      </c>
      <c r="B133" s="5" t="n">
        <v>915</v>
      </c>
    </row>
    <row r="134" spans="1:2">
      <c r="A134" s="4" t="s">
        <v>634</v>
      </c>
      <c r="B134" s="9" t="n">
        <v>784.4</v>
      </c>
    </row>
    <row r="135" spans="1:2">
      <c r="A135" s="4" t="s">
        <v>671</v>
      </c>
    </row>
    <row r="136" spans="1:2">
      <c r="A136" s="4" t="s">
        <v>629</v>
      </c>
      <c r="B136" s="7" t="n">
        <v>810</v>
      </c>
    </row>
    <row r="137" spans="1:2">
      <c r="A137" s="4" t="s">
        <v>630</v>
      </c>
      <c r="B137" s="5" t="n">
        <v>3793</v>
      </c>
    </row>
    <row r="138" spans="1:2">
      <c r="A138" s="4" t="s">
        <v>631</v>
      </c>
      <c r="B138" s="4" t="s">
        <v>672</v>
      </c>
    </row>
    <row r="139" spans="1:2">
      <c r="A139" s="4" t="s">
        <v>632</v>
      </c>
      <c r="B139" s="7" t="n">
        <v>810</v>
      </c>
    </row>
    <row r="140" spans="1:2">
      <c r="A140" s="4" t="s">
        <v>633</v>
      </c>
      <c r="B140" s="5" t="n">
        <v>1861</v>
      </c>
    </row>
    <row r="141" spans="1:2">
      <c r="A141" s="4" t="s">
        <v>634</v>
      </c>
      <c r="B141" s="7" t="n">
        <v>810</v>
      </c>
    </row>
    <row r="142" spans="1:2">
      <c r="A142" s="4" t="s">
        <v>673</v>
      </c>
    </row>
    <row r="143" spans="1:2">
      <c r="A143" s="4" t="s">
        <v>629</v>
      </c>
      <c r="B143" s="7" t="n">
        <v>882</v>
      </c>
    </row>
    <row r="144" spans="1:2">
      <c r="A144" s="4" t="s">
        <v>630</v>
      </c>
      <c r="B144" s="5" t="n">
        <v>633</v>
      </c>
    </row>
    <row r="145" spans="1:2">
      <c r="A145" s="4" t="s">
        <v>631</v>
      </c>
      <c r="B145" s="4" t="s">
        <v>674</v>
      </c>
    </row>
    <row r="146" spans="1:2">
      <c r="A146" s="4" t="s">
        <v>632</v>
      </c>
      <c r="B146" s="7" t="n">
        <v>882</v>
      </c>
    </row>
    <row r="147" spans="1:2">
      <c r="A147" s="4" t="s">
        <v>633</v>
      </c>
      <c r="B147" s="5" t="n">
        <v>276</v>
      </c>
    </row>
    <row r="148" spans="1:2">
      <c r="A148" s="4" t="s">
        <v>634</v>
      </c>
      <c r="B148" s="7" t="n">
        <v>8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75</v>
      </c>
      <c r="B1" s="2" t="s">
        <v>1</v>
      </c>
    </row>
    <row r="2" spans="1:3">
      <c r="B2" s="2" t="s">
        <v>2</v>
      </c>
      <c r="C2" s="2" t="s">
        <v>36</v>
      </c>
    </row>
    <row r="3" spans="1:3">
      <c r="A3" s="4" t="s">
        <v>676</v>
      </c>
      <c r="B3" s="5" t="n">
        <v>5089</v>
      </c>
    </row>
    <row r="4" spans="1:3">
      <c r="A4" s="4" t="s">
        <v>677</v>
      </c>
      <c r="B4" s="9" t="n">
        <v>237.78</v>
      </c>
    </row>
    <row r="5" spans="1:3">
      <c r="A5" s="4" t="s">
        <v>678</v>
      </c>
      <c r="B5" s="4" t="s">
        <v>679</v>
      </c>
      <c r="C5" s="4" t="s">
        <v>680</v>
      </c>
    </row>
    <row r="6" spans="1:3">
      <c r="A6" s="4" t="s">
        <v>681</v>
      </c>
      <c r="B6" s="5" t="n">
        <v>2977536</v>
      </c>
    </row>
    <row r="7" spans="1:3">
      <c r="A7" s="4" t="s">
        <v>682</v>
      </c>
      <c r="B7" s="9" t="n">
        <v>1.5</v>
      </c>
      <c r="C7" s="9" t="n">
        <v>114.41</v>
      </c>
    </row>
    <row r="8" spans="1:3">
      <c r="A8" s="4" t="s">
        <v>683</v>
      </c>
      <c r="B8" s="5" t="n">
        <v>-1281</v>
      </c>
    </row>
    <row r="9" spans="1:3">
      <c r="A9" s="4" t="s">
        <v>684</v>
      </c>
      <c r="B9" s="9" t="n">
        <v>273.97</v>
      </c>
    </row>
    <row r="10" spans="1:3">
      <c r="A10" s="4" t="s">
        <v>685</v>
      </c>
      <c r="B10" s="5" t="n">
        <v>-40682</v>
      </c>
    </row>
    <row r="11" spans="1:3">
      <c r="A11" s="4" t="s">
        <v>686</v>
      </c>
      <c r="B11" s="9" t="n">
        <v>5.97</v>
      </c>
    </row>
    <row r="12" spans="1:3">
      <c r="A12" s="4" t="s">
        <v>676</v>
      </c>
      <c r="B12" s="5" t="n">
        <v>2940662</v>
      </c>
      <c r="C12" s="5" t="n">
        <v>5089</v>
      </c>
    </row>
    <row r="13" spans="1:3">
      <c r="A13" s="4" t="s">
        <v>677</v>
      </c>
      <c r="B13" s="9" t="n">
        <v>1.73</v>
      </c>
      <c r="C13" s="9" t="n">
        <v>237.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6</v>
      </c>
    </row>
    <row r="3" spans="1:3">
      <c r="A3" s="4" t="s">
        <v>688</v>
      </c>
      <c r="B3" s="7" t="n">
        <v>3080</v>
      </c>
      <c r="C3" s="7" t="n">
        <v>4966</v>
      </c>
    </row>
    <row r="4" spans="1:3">
      <c r="A4" s="4" t="s">
        <v>689</v>
      </c>
    </row>
    <row r="5" spans="1:3">
      <c r="A5" s="4" t="s">
        <v>688</v>
      </c>
      <c r="B5" s="5" t="n">
        <v>97</v>
      </c>
      <c r="C5" s="5" t="n">
        <v>269</v>
      </c>
    </row>
    <row r="6" spans="1:3">
      <c r="A6" s="4" t="s">
        <v>690</v>
      </c>
    </row>
    <row r="7" spans="1:3">
      <c r="A7" s="4" t="s">
        <v>688</v>
      </c>
      <c r="B7" s="5" t="n">
        <v>547</v>
      </c>
      <c r="C7" s="5" t="n">
        <v>1766</v>
      </c>
    </row>
    <row r="8" spans="1:3">
      <c r="A8" s="4" t="s">
        <v>691</v>
      </c>
    </row>
    <row r="9" spans="1:3">
      <c r="A9" s="4" t="s">
        <v>688</v>
      </c>
      <c r="B9" s="7" t="n">
        <v>2436</v>
      </c>
      <c r="C9" s="7" t="n">
        <v>2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D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2"/>
    <col customWidth="1" max="5" min="5" width="58"/>
    <col customWidth="1" max="6" min="6" width="55"/>
    <col customWidth="1" max="7" min="7" width="69"/>
    <col customWidth="1" max="8" min="8" width="60"/>
    <col customWidth="1" max="9" min="9" width="34"/>
    <col customWidth="1" max="10" min="10" width="58"/>
    <col customWidth="1" max="11" min="11" width="69"/>
    <col customWidth="1" max="12" min="12" width="34"/>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66"/>
    <col customWidth="1" max="21" min="21" width="80"/>
    <col customWidth="1" max="22" min="22" width="78"/>
    <col customWidth="1" max="23" min="23" width="80"/>
    <col customWidth="1" max="24" min="24" width="80"/>
    <col customWidth="1" max="25" min="25" width="57"/>
    <col customWidth="1" max="26" min="26" width="25"/>
    <col customWidth="1" max="27" min="27" width="22"/>
    <col customWidth="1" max="28" min="28" width="36"/>
    <col customWidth="1" max="29" min="29" width="27"/>
    <col customWidth="1" max="30" min="30" width="9"/>
  </cols>
  <sheetData>
    <row r="1" spans="1:30">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c r="Z1" s="2" t="s">
        <v>120</v>
      </c>
      <c r="AA1" s="2" t="s">
        <v>121</v>
      </c>
      <c r="AB1" s="2" t="s">
        <v>122</v>
      </c>
      <c r="AC1" s="2" t="s">
        <v>123</v>
      </c>
      <c r="AD1" s="2" t="s">
        <v>124</v>
      </c>
    </row>
    <row r="2" spans="1:30">
      <c r="A2" s="4" t="s">
        <v>125</v>
      </c>
      <c r="AA2" s="5" t="n">
        <v>594321</v>
      </c>
    </row>
    <row r="3" spans="1:30">
      <c r="A3" s="4" t="s">
        <v>126</v>
      </c>
      <c r="AA3" s="7" t="n">
        <v>1</v>
      </c>
      <c r="AB3" s="7" t="n">
        <v>256629</v>
      </c>
      <c r="AC3" s="7" t="n">
        <v>-252389</v>
      </c>
      <c r="AD3" s="7" t="n">
        <v>4241</v>
      </c>
    </row>
    <row r="4" spans="1:30">
      <c r="A4" s="4" t="s">
        <v>127</v>
      </c>
      <c r="AA4" s="5" t="n">
        <v>4758</v>
      </c>
    </row>
    <row r="5" spans="1:30">
      <c r="A5" s="4" t="s">
        <v>128</v>
      </c>
      <c r="AB5" s="5" t="n">
        <v>246</v>
      </c>
      <c r="AD5" s="5" t="n">
        <v>246</v>
      </c>
    </row>
    <row r="6" spans="1:30">
      <c r="A6" s="4" t="s">
        <v>129</v>
      </c>
      <c r="AB6" s="5" t="n">
        <v>4966</v>
      </c>
      <c r="AD6" s="5" t="n">
        <v>4966</v>
      </c>
    </row>
    <row r="7" spans="1:30">
      <c r="A7" s="4" t="s">
        <v>130</v>
      </c>
      <c r="AB7" s="5" t="n">
        <v>206</v>
      </c>
      <c r="AC7" s="5" t="n">
        <v>-206</v>
      </c>
    </row>
    <row r="8" spans="1:30">
      <c r="A8" s="4" t="s">
        <v>131</v>
      </c>
      <c r="AA8" s="5" t="n">
        <v>234518</v>
      </c>
    </row>
    <row r="9" spans="1:30">
      <c r="A9" s="4" t="s">
        <v>132</v>
      </c>
      <c r="AB9" s="5" t="n">
        <v>3589</v>
      </c>
      <c r="AD9" s="5" t="n">
        <v>3589</v>
      </c>
    </row>
    <row r="10" spans="1:30">
      <c r="A10" s="4" t="s">
        <v>133</v>
      </c>
      <c r="AC10" s="5" t="n">
        <v>-48732</v>
      </c>
      <c r="AD10" s="5" t="n">
        <v>-48732</v>
      </c>
    </row>
    <row r="11" spans="1:30">
      <c r="A11" s="4" t="s">
        <v>134</v>
      </c>
      <c r="AA11" s="5" t="n">
        <v>833597</v>
      </c>
    </row>
    <row r="12" spans="1:30">
      <c r="A12" s="4" t="s">
        <v>135</v>
      </c>
      <c r="AA12" s="7" t="n">
        <v>1</v>
      </c>
      <c r="AB12" s="5" t="n">
        <v>265636</v>
      </c>
      <c r="AC12" s="5" t="n">
        <v>-301327</v>
      </c>
      <c r="AD12" s="5" t="n">
        <v>-35690</v>
      </c>
    </row>
    <row r="13" spans="1:30">
      <c r="A13" s="4" t="s">
        <v>129</v>
      </c>
      <c r="AB13" s="5" t="n">
        <v>3080</v>
      </c>
      <c r="AD13" s="5" t="n">
        <v>3080</v>
      </c>
    </row>
    <row r="14" spans="1:30">
      <c r="A14" s="4" t="s">
        <v>131</v>
      </c>
      <c r="B14" s="5" t="n">
        <v>2166180</v>
      </c>
      <c r="E14" s="5" t="n">
        <v>8586</v>
      </c>
      <c r="F14" s="5" t="n">
        <v>7285000</v>
      </c>
      <c r="J14" s="5" t="n">
        <v>17979</v>
      </c>
    </row>
    <row r="15" spans="1:30">
      <c r="A15" s="4" t="s">
        <v>132</v>
      </c>
      <c r="B15" s="7" t="n">
        <v>2</v>
      </c>
      <c r="C15" s="7" t="n">
        <v>3024</v>
      </c>
      <c r="D15" s="7" t="n">
        <v>3026</v>
      </c>
      <c r="E15" s="4" t="s">
        <v>45</v>
      </c>
      <c r="F15" s="7" t="n">
        <v>7</v>
      </c>
      <c r="G15" s="7" t="n">
        <v>10172</v>
      </c>
      <c r="H15" s="4" t="s">
        <v>45</v>
      </c>
      <c r="I15" s="7" t="n">
        <v>10179</v>
      </c>
      <c r="K15" s="7" t="n">
        <v>15525</v>
      </c>
      <c r="L15" s="7" t="n">
        <v>15525</v>
      </c>
    </row>
    <row r="16" spans="1:30">
      <c r="A16" s="4" t="s">
        <v>133</v>
      </c>
      <c r="AC16" s="5" t="n">
        <v>-27558</v>
      </c>
      <c r="AD16" s="5" t="n">
        <v>-27558</v>
      </c>
    </row>
    <row r="17" spans="1:30">
      <c r="A17" s="4" t="s">
        <v>136</v>
      </c>
      <c r="AA17" s="5" t="n">
        <v>44012</v>
      </c>
    </row>
    <row r="18" spans="1:30">
      <c r="A18" s="4" t="s">
        <v>137</v>
      </c>
      <c r="AB18" s="5" t="n">
        <v>21</v>
      </c>
      <c r="AD18" s="5" t="n">
        <v>21</v>
      </c>
    </row>
    <row r="19" spans="1:30">
      <c r="A19" s="4" t="s">
        <v>138</v>
      </c>
      <c r="AA19" s="5" t="n">
        <v>290500</v>
      </c>
    </row>
    <row r="20" spans="1:30">
      <c r="A20" s="4" t="s">
        <v>139</v>
      </c>
      <c r="AB20" s="5" t="n">
        <v>581</v>
      </c>
      <c r="AD20" s="5" t="n">
        <v>581</v>
      </c>
    </row>
    <row r="21" spans="1:30">
      <c r="A21" s="4" t="s">
        <v>140</v>
      </c>
      <c r="AA21" s="5" t="n">
        <v>80000</v>
      </c>
    </row>
    <row r="22" spans="1:30">
      <c r="A22" s="4" t="s">
        <v>141</v>
      </c>
      <c r="AB22" s="5" t="n">
        <v>106</v>
      </c>
      <c r="AD22" s="5" t="n">
        <v>106</v>
      </c>
    </row>
    <row r="23" spans="1:30">
      <c r="A23" s="4" t="s">
        <v>142</v>
      </c>
      <c r="M23" s="5" t="n">
        <v>-16278</v>
      </c>
      <c r="N23" s="5" t="n">
        <v>8139148</v>
      </c>
      <c r="P23" s="5" t="n">
        <v>-6416</v>
      </c>
      <c r="Q23" s="5" t="n">
        <v>16040000</v>
      </c>
      <c r="U23" s="5" t="n">
        <v>41800</v>
      </c>
      <c r="V23" s="4" t="s">
        <v>45</v>
      </c>
    </row>
    <row r="24" spans="1:30">
      <c r="A24" s="4" t="s">
        <v>143</v>
      </c>
      <c r="N24" s="7" t="n">
        <v>8</v>
      </c>
      <c r="O24" s="7" t="n">
        <v>-8</v>
      </c>
      <c r="P24" s="4" t="s">
        <v>45</v>
      </c>
      <c r="Q24" s="7" t="n">
        <v>16</v>
      </c>
      <c r="R24" s="7" t="n">
        <v>-16</v>
      </c>
      <c r="S24" s="4" t="s">
        <v>45</v>
      </c>
      <c r="T24" s="4" t="s">
        <v>45</v>
      </c>
      <c r="U24" s="4" t="s">
        <v>45</v>
      </c>
      <c r="V24" s="4" t="s">
        <v>45</v>
      </c>
      <c r="W24" s="7" t="n">
        <v>42794</v>
      </c>
      <c r="X24" s="4" t="s">
        <v>45</v>
      </c>
      <c r="Y24" s="7" t="n">
        <v>42794</v>
      </c>
    </row>
    <row r="25" spans="1:30">
      <c r="A25" s="4" t="s">
        <v>144</v>
      </c>
      <c r="AA25" s="5" t="n">
        <v>43562</v>
      </c>
    </row>
    <row r="26" spans="1:30">
      <c r="A26" s="4" t="s">
        <v>145</v>
      </c>
      <c r="AB26" s="5" t="n">
        <v>314</v>
      </c>
      <c r="AD26" s="5" t="n">
        <v>314</v>
      </c>
    </row>
    <row r="27" spans="1:30">
      <c r="A27" s="4" t="s">
        <v>146</v>
      </c>
      <c r="AB27" s="5" t="n">
        <v>-2918</v>
      </c>
      <c r="AD27" s="5" t="n">
        <v>-2918</v>
      </c>
    </row>
    <row r="28" spans="1:30">
      <c r="A28" s="4" t="s">
        <v>147</v>
      </c>
      <c r="Z28" s="5" t="n">
        <v>45671</v>
      </c>
      <c r="AA28" s="5" t="n">
        <v>34921999</v>
      </c>
    </row>
    <row r="29" spans="1:30">
      <c r="A29" s="4" t="s">
        <v>148</v>
      </c>
      <c r="AA29" s="7" t="n">
        <v>34</v>
      </c>
      <c r="AB29" s="7" t="n">
        <v>338311</v>
      </c>
      <c r="AC29" s="7" t="n">
        <v>-328885</v>
      </c>
      <c r="AD29" s="7" t="n">
        <v>9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6</v>
      </c>
    </row>
    <row r="3" spans="1:3">
      <c r="A3" s="4" t="s">
        <v>693</v>
      </c>
      <c r="B3" s="4" t="s">
        <v>45</v>
      </c>
      <c r="C3" s="4" t="s">
        <v>45</v>
      </c>
    </row>
    <row r="4" spans="1:3">
      <c r="A4" s="4" t="s">
        <v>694</v>
      </c>
      <c r="B4" s="5" t="n">
        <v>7600</v>
      </c>
      <c r="C4" s="5" t="n">
        <v>-20900</v>
      </c>
    </row>
    <row r="5" spans="1:3">
      <c r="A5" s="4" t="s">
        <v>695</v>
      </c>
      <c r="B5" s="5" t="n">
        <v>0</v>
      </c>
      <c r="C5" s="5" t="n">
        <v>0</v>
      </c>
    </row>
    <row r="6" spans="1:3">
      <c r="A6" s="4" t="s">
        <v>696</v>
      </c>
    </row>
    <row r="7" spans="1:3">
      <c r="A7" s="4" t="s">
        <v>693</v>
      </c>
      <c r="B7" s="5" t="n">
        <v>0</v>
      </c>
      <c r="C7" s="5" t="n">
        <v>0</v>
      </c>
    </row>
    <row r="8" spans="1:3">
      <c r="A8" s="4" t="s">
        <v>697</v>
      </c>
      <c r="C8" s="7" t="n">
        <v>199300</v>
      </c>
    </row>
    <row r="9" spans="1:3">
      <c r="A9" s="4" t="s">
        <v>698</v>
      </c>
    </row>
    <row r="10" spans="1:3">
      <c r="A10" s="4" t="s">
        <v>699</v>
      </c>
      <c r="B10" s="5" t="n">
        <v>3100</v>
      </c>
    </row>
    <row r="11" spans="1:3">
      <c r="A11" s="4" t="s">
        <v>700</v>
      </c>
    </row>
    <row r="12" spans="1:3">
      <c r="A12" s="4" t="s">
        <v>697</v>
      </c>
      <c r="B12" s="5" t="n">
        <v>282700</v>
      </c>
    </row>
    <row r="13" spans="1:3">
      <c r="A13" s="4" t="s">
        <v>701</v>
      </c>
      <c r="B13" s="5" t="n">
        <v>25200</v>
      </c>
    </row>
    <row r="14" spans="1:3">
      <c r="A14" s="4" t="s">
        <v>702</v>
      </c>
    </row>
    <row r="15" spans="1:3">
      <c r="A15" s="4" t="s">
        <v>699</v>
      </c>
      <c r="B15" s="7" t="n">
        <v>2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6</v>
      </c>
    </row>
    <row r="3" spans="1:3">
      <c r="A3" s="4" t="s">
        <v>704</v>
      </c>
      <c r="B3" s="7" t="n">
        <v>-5787</v>
      </c>
      <c r="C3" s="7" t="n">
        <v>-16565</v>
      </c>
    </row>
    <row r="4" spans="1:3">
      <c r="A4" s="4" t="s">
        <v>705</v>
      </c>
      <c r="B4" s="4" t="s">
        <v>45</v>
      </c>
      <c r="C4" s="5" t="n">
        <v>35953</v>
      </c>
    </row>
    <row r="5" spans="1:3">
      <c r="A5" s="4" t="s">
        <v>706</v>
      </c>
      <c r="B5" s="5" t="n">
        <v>-1023</v>
      </c>
      <c r="C5" s="5" t="n">
        <v>993</v>
      </c>
    </row>
    <row r="6" spans="1:3">
      <c r="A6" s="4" t="s">
        <v>707</v>
      </c>
      <c r="B6" s="5" t="n">
        <v>228</v>
      </c>
      <c r="C6" s="5" t="n">
        <v>525</v>
      </c>
    </row>
    <row r="7" spans="1:3">
      <c r="A7" s="4" t="s">
        <v>708</v>
      </c>
      <c r="B7" s="5" t="n">
        <v>6582</v>
      </c>
      <c r="C7" s="5" t="n">
        <v>-22554</v>
      </c>
    </row>
    <row r="8" spans="1:3">
      <c r="A8" s="4" t="s">
        <v>709</v>
      </c>
      <c r="B8" s="4" t="s">
        <v>45</v>
      </c>
      <c r="C8" s="5" t="n">
        <v>-229</v>
      </c>
    </row>
    <row r="9" spans="1:3">
      <c r="A9" s="4" t="s">
        <v>710</v>
      </c>
      <c r="B9" s="4" t="s">
        <v>45</v>
      </c>
      <c r="C9" s="5" t="n">
        <v>1877</v>
      </c>
    </row>
    <row r="10" spans="1:3">
      <c r="A10" s="4" t="s">
        <v>711</v>
      </c>
      <c r="B10" s="4" t="s">
        <v>45</v>
      </c>
      <c r="C10" s="4" t="s">
        <v>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4" t="s">
        <v>713</v>
      </c>
      <c r="B2" s="7" t="n">
        <v>70286</v>
      </c>
      <c r="C2" s="7" t="n">
        <v>62057</v>
      </c>
    </row>
    <row r="3" spans="1:3">
      <c r="A3" s="4" t="s">
        <v>714</v>
      </c>
      <c r="B3" s="5" t="n">
        <v>3655</v>
      </c>
      <c r="C3" s="5" t="n">
        <v>3632</v>
      </c>
    </row>
    <row r="4" spans="1:3">
      <c r="A4" s="4" t="s">
        <v>715</v>
      </c>
      <c r="B4" s="5" t="n">
        <v>-176</v>
      </c>
    </row>
    <row r="5" spans="1:3">
      <c r="A5" s="4" t="s">
        <v>715</v>
      </c>
      <c r="C5" s="5" t="n">
        <v>604</v>
      </c>
    </row>
    <row r="6" spans="1:3">
      <c r="A6" s="4" t="s">
        <v>716</v>
      </c>
      <c r="B6" s="5" t="n">
        <v>4317</v>
      </c>
      <c r="C6" s="5" t="n">
        <v>4208</v>
      </c>
    </row>
    <row r="7" spans="1:3">
      <c r="A7" s="4" t="s">
        <v>717</v>
      </c>
      <c r="B7" s="5" t="n">
        <v>78082</v>
      </c>
      <c r="C7" s="5" t="n">
        <v>70501</v>
      </c>
    </row>
    <row r="8" spans="1:3">
      <c r="A8" s="4" t="s">
        <v>718</v>
      </c>
      <c r="B8" s="5" t="n">
        <v>-78082</v>
      </c>
      <c r="C8" s="5" t="n">
        <v>-70501</v>
      </c>
    </row>
    <row r="9" spans="1:3">
      <c r="A9" s="4" t="s">
        <v>719</v>
      </c>
      <c r="B9" s="4" t="s">
        <v>45</v>
      </c>
      <c r="C9"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6</v>
      </c>
    </row>
    <row r="3" spans="1:3">
      <c r="A3" s="4" t="s">
        <v>396</v>
      </c>
      <c r="B3" s="7" t="n">
        <v>1747</v>
      </c>
      <c r="C3" s="7" t="n">
        <v>1536</v>
      </c>
    </row>
    <row r="4" spans="1:3">
      <c r="A4" s="4" t="s">
        <v>721</v>
      </c>
      <c r="B4" s="5" t="n">
        <v>29</v>
      </c>
      <c r="C4" s="5" t="n">
        <v>211</v>
      </c>
    </row>
    <row r="5" spans="1:3">
      <c r="A5" s="4" t="s">
        <v>722</v>
      </c>
      <c r="B5" s="5" t="n">
        <v>-16</v>
      </c>
      <c r="C5" s="4" t="s">
        <v>45</v>
      </c>
    </row>
    <row r="6" spans="1:3">
      <c r="A6" s="4" t="s">
        <v>396</v>
      </c>
      <c r="B6" s="7" t="n">
        <v>1760</v>
      </c>
      <c r="C6" s="7" t="n">
        <v>17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6</v>
      </c>
    </row>
    <row r="3" spans="1:3">
      <c r="A3" s="4" t="s">
        <v>724</v>
      </c>
      <c r="B3" s="7" t="n">
        <v>84000</v>
      </c>
      <c r="C3" s="7" t="n">
        <v>188000</v>
      </c>
    </row>
    <row r="4" spans="1:3">
      <c r="A4" s="4" t="s">
        <v>725</v>
      </c>
      <c r="B4" s="7" t="n">
        <v>12000</v>
      </c>
      <c r="C4" s="7" t="n">
        <v>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505</v>
      </c>
    </row>
    <row r="3" spans="1:2">
      <c r="A3" s="4" t="s">
        <v>727</v>
      </c>
      <c r="B3" s="4" t="s">
        <v>728</v>
      </c>
    </row>
    <row r="4" spans="1:2">
      <c r="A4" s="4" t="s">
        <v>729</v>
      </c>
      <c r="B4" s="4" t="s">
        <v>550</v>
      </c>
    </row>
    <row r="5" spans="1:2">
      <c r="A5" s="4" t="s">
        <v>730</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6</v>
      </c>
    </row>
    <row r="3" spans="1:3">
      <c r="A3" s="3" t="s">
        <v>150</v>
      </c>
    </row>
    <row r="4" spans="1:3">
      <c r="A4" s="4" t="s">
        <v>151</v>
      </c>
      <c r="B4" s="7" t="n">
        <v>-27558</v>
      </c>
      <c r="C4" s="7" t="n">
        <v>-48732</v>
      </c>
    </row>
    <row r="5" spans="1:3">
      <c r="A5" s="3" t="s">
        <v>152</v>
      </c>
    </row>
    <row r="6" spans="1:3">
      <c r="A6" s="4" t="s">
        <v>153</v>
      </c>
      <c r="B6" s="5" t="n">
        <v>1281</v>
      </c>
      <c r="C6" s="5" t="n">
        <v>1476</v>
      </c>
    </row>
    <row r="7" spans="1:3">
      <c r="A7" s="4" t="s">
        <v>154</v>
      </c>
      <c r="B7" s="5" t="n">
        <v>117</v>
      </c>
      <c r="C7" s="5" t="n">
        <v>218</v>
      </c>
    </row>
    <row r="8" spans="1:3">
      <c r="A8" s="4" t="s">
        <v>155</v>
      </c>
      <c r="B8" s="5" t="n">
        <v>3080</v>
      </c>
      <c r="C8" s="5" t="n">
        <v>4966</v>
      </c>
    </row>
    <row r="9" spans="1:3">
      <c r="A9" s="4" t="s">
        <v>156</v>
      </c>
      <c r="B9" s="5" t="n">
        <v>5634</v>
      </c>
      <c r="C9" s="5" t="n">
        <v>3252</v>
      </c>
    </row>
    <row r="10" spans="1:3">
      <c r="A10" s="4" t="s">
        <v>157</v>
      </c>
      <c r="B10" s="5" t="n">
        <v>106</v>
      </c>
      <c r="C10" s="4" t="s">
        <v>45</v>
      </c>
    </row>
    <row r="11" spans="1:3">
      <c r="A11" s="4" t="s">
        <v>158</v>
      </c>
      <c r="B11" s="5" t="n">
        <v>-7</v>
      </c>
      <c r="C11" s="5" t="n">
        <v>18</v>
      </c>
    </row>
    <row r="12" spans="1:3">
      <c r="A12" s="4" t="s">
        <v>159</v>
      </c>
      <c r="B12" s="4" t="s">
        <v>45</v>
      </c>
      <c r="C12" s="5" t="n">
        <v>1760</v>
      </c>
    </row>
    <row r="13" spans="1:3">
      <c r="A13" s="4" t="s">
        <v>160</v>
      </c>
      <c r="B13" s="5" t="n">
        <v>133</v>
      </c>
      <c r="C13" s="5" t="n">
        <v>125</v>
      </c>
    </row>
    <row r="14" spans="1:3">
      <c r="A14" s="4" t="s">
        <v>161</v>
      </c>
      <c r="B14" s="5" t="n">
        <v>914</v>
      </c>
      <c r="C14" s="5" t="n">
        <v>5500</v>
      </c>
    </row>
    <row r="15" spans="1:3">
      <c r="A15" s="3" t="s">
        <v>162</v>
      </c>
    </row>
    <row r="16" spans="1:3">
      <c r="A16" s="4" t="s">
        <v>163</v>
      </c>
      <c r="B16" s="5" t="n">
        <v>-160</v>
      </c>
      <c r="C16" s="5" t="n">
        <v>2318</v>
      </c>
    </row>
    <row r="17" spans="1:3">
      <c r="A17" s="4" t="s">
        <v>40</v>
      </c>
      <c r="B17" s="5" t="n">
        <v>-92</v>
      </c>
      <c r="C17" s="5" t="n">
        <v>-1181</v>
      </c>
    </row>
    <row r="18" spans="1:3">
      <c r="A18" s="4" t="s">
        <v>41</v>
      </c>
      <c r="B18" s="5" t="n">
        <v>5</v>
      </c>
      <c r="C18" s="5" t="n">
        <v>22</v>
      </c>
    </row>
    <row r="19" spans="1:3">
      <c r="A19" s="4" t="s">
        <v>44</v>
      </c>
      <c r="B19" s="5" t="n">
        <v>340</v>
      </c>
      <c r="C19" s="5" t="n">
        <v>-475</v>
      </c>
    </row>
    <row r="20" spans="1:3">
      <c r="A20" s="4" t="s">
        <v>48</v>
      </c>
      <c r="B20" s="5" t="n">
        <v>-125</v>
      </c>
      <c r="C20" s="5" t="n">
        <v>-334</v>
      </c>
    </row>
    <row r="21" spans="1:3">
      <c r="A21" s="4" t="s">
        <v>49</v>
      </c>
      <c r="B21" s="5" t="n">
        <v>334</v>
      </c>
      <c r="C21" s="5" t="n">
        <v>-1945</v>
      </c>
    </row>
    <row r="22" spans="1:3">
      <c r="A22" s="4" t="s">
        <v>164</v>
      </c>
      <c r="B22" s="5" t="n">
        <v>-2208</v>
      </c>
      <c r="C22" s="5" t="n">
        <v>-1205</v>
      </c>
    </row>
    <row r="23" spans="1:3">
      <c r="A23" s="4" t="s">
        <v>54</v>
      </c>
      <c r="B23" s="5" t="n">
        <v>-260</v>
      </c>
      <c r="C23" s="5" t="n">
        <v>-259</v>
      </c>
    </row>
    <row r="24" spans="1:3">
      <c r="A24" s="4" t="s">
        <v>165</v>
      </c>
      <c r="B24" s="5" t="n">
        <v>-18466</v>
      </c>
      <c r="C24" s="5" t="n">
        <v>-34476</v>
      </c>
    </row>
    <row r="25" spans="1:3">
      <c r="A25" s="3" t="s">
        <v>166</v>
      </c>
    </row>
    <row r="26" spans="1:3">
      <c r="A26" s="4" t="s">
        <v>167</v>
      </c>
      <c r="B26" s="5" t="n">
        <v>-32</v>
      </c>
      <c r="C26" s="5" t="n">
        <v>-45</v>
      </c>
    </row>
    <row r="27" spans="1:3">
      <c r="A27" s="4" t="s">
        <v>168</v>
      </c>
      <c r="B27" s="5" t="n">
        <v>28</v>
      </c>
      <c r="C27" s="5" t="n">
        <v>4</v>
      </c>
    </row>
    <row r="28" spans="1:3">
      <c r="A28" s="4" t="s">
        <v>169</v>
      </c>
      <c r="B28" s="5" t="n">
        <v>-4</v>
      </c>
      <c r="C28" s="5" t="n">
        <v>-41</v>
      </c>
    </row>
    <row r="29" spans="1:3">
      <c r="A29" s="3" t="s">
        <v>170</v>
      </c>
    </row>
    <row r="30" spans="1:3">
      <c r="A30" s="4" t="s">
        <v>171</v>
      </c>
      <c r="B30" s="5" t="n">
        <v>15525</v>
      </c>
      <c r="C30" s="4" t="s">
        <v>45</v>
      </c>
    </row>
    <row r="31" spans="1:3">
      <c r="A31" s="4" t="s">
        <v>172</v>
      </c>
      <c r="B31" s="5" t="n">
        <v>10179</v>
      </c>
      <c r="C31" s="4" t="s">
        <v>45</v>
      </c>
    </row>
    <row r="32" spans="1:3">
      <c r="A32" s="4" t="s">
        <v>173</v>
      </c>
      <c r="B32" s="5" t="n">
        <v>21</v>
      </c>
      <c r="C32" s="4" t="s">
        <v>45</v>
      </c>
    </row>
    <row r="33" spans="1:3">
      <c r="A33" s="4" t="s">
        <v>174</v>
      </c>
      <c r="B33" s="4" t="s">
        <v>45</v>
      </c>
      <c r="C33" s="5" t="n">
        <v>-25</v>
      </c>
    </row>
    <row r="34" spans="1:3">
      <c r="A34" s="4" t="s">
        <v>175</v>
      </c>
      <c r="B34" s="5" t="n">
        <v>3026</v>
      </c>
      <c r="C34" s="5" t="n">
        <v>3589</v>
      </c>
    </row>
    <row r="35" spans="1:3">
      <c r="A35" s="4" t="s">
        <v>176</v>
      </c>
      <c r="B35" s="5" t="n">
        <v>581</v>
      </c>
      <c r="C35" s="4" t="s">
        <v>45</v>
      </c>
    </row>
    <row r="36" spans="1:3">
      <c r="A36" s="4" t="s">
        <v>177</v>
      </c>
      <c r="B36" s="5" t="n">
        <v>-155</v>
      </c>
      <c r="C36" s="4" t="s">
        <v>45</v>
      </c>
    </row>
    <row r="37" spans="1:3">
      <c r="A37" s="4" t="s">
        <v>178</v>
      </c>
      <c r="B37" s="5" t="n">
        <v>314</v>
      </c>
      <c r="C37" s="5" t="n">
        <v>246</v>
      </c>
    </row>
    <row r="38" spans="1:3">
      <c r="A38" s="4" t="s">
        <v>179</v>
      </c>
      <c r="B38" s="5" t="n">
        <v>29491</v>
      </c>
      <c r="C38" s="5" t="n">
        <v>3810</v>
      </c>
    </row>
    <row r="39" spans="1:3">
      <c r="A39" s="4" t="s">
        <v>180</v>
      </c>
      <c r="B39" s="5" t="n">
        <v>11021</v>
      </c>
      <c r="C39" s="5" t="n">
        <v>-30707</v>
      </c>
    </row>
    <row r="40" spans="1:3">
      <c r="A40" s="4" t="s">
        <v>181</v>
      </c>
      <c r="B40" s="5" t="n">
        <v>5389</v>
      </c>
      <c r="C40" s="5" t="n">
        <v>36096</v>
      </c>
    </row>
    <row r="41" spans="1:3">
      <c r="A41" s="4" t="s">
        <v>182</v>
      </c>
      <c r="B41" s="5" t="n">
        <v>16410</v>
      </c>
      <c r="C41" s="5" t="n">
        <v>5389</v>
      </c>
    </row>
    <row r="42" spans="1:3">
      <c r="A42" s="3" t="s">
        <v>183</v>
      </c>
    </row>
    <row r="43" spans="1:3">
      <c r="A43" s="4" t="s">
        <v>184</v>
      </c>
      <c r="B43" s="5" t="n">
        <v>60</v>
      </c>
      <c r="C43" s="5" t="n">
        <v>3942</v>
      </c>
    </row>
    <row r="44" spans="1:3">
      <c r="A44" s="3" t="s">
        <v>185</v>
      </c>
    </row>
    <row r="45" spans="1:3">
      <c r="A45" s="4" t="s">
        <v>186</v>
      </c>
      <c r="B45" s="5" t="n">
        <v>42794</v>
      </c>
      <c r="C45" s="4" t="s">
        <v>45</v>
      </c>
    </row>
    <row r="46" spans="1:3">
      <c r="A46" s="4" t="s">
        <v>187</v>
      </c>
      <c r="B46" s="5" t="n">
        <v>2849</v>
      </c>
      <c r="C46" s="5" t="n">
        <v>1738</v>
      </c>
    </row>
    <row r="47" spans="1:3">
      <c r="A47" s="4" t="s">
        <v>188</v>
      </c>
      <c r="B47" s="5" t="n">
        <v>2918</v>
      </c>
      <c r="C47" s="4" t="s">
        <v>45</v>
      </c>
    </row>
    <row r="48" spans="1:3">
      <c r="A48" s="4" t="s">
        <v>189</v>
      </c>
      <c r="B48" s="7" t="n">
        <v>51</v>
      </c>
      <c r="C48" s="7" t="n">
        <v>1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7:24Z</dcterms:created>
  <dcterms:modified xmlns:dcterms="http://purl.org/dc/terms/" xmlns:xsi="http://www.w3.org/2001/XMLSchema-instance" xsi:type="dcterms:W3CDTF">2019-03-06T17:27:24Z</dcterms:modified>
</cp:coreProperties>
</file>